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hange7" sheetId="7" state="visible" r:id="rId7"/>
    <sheet xmlns:r="http://schemas.openxmlformats.org/officeDocument/2006/relationships" name="Condensed Statements of Cash Fl"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Inventory" sheetId="11" state="visible" r:id="rId11"/>
    <sheet xmlns:r="http://schemas.openxmlformats.org/officeDocument/2006/relationships" name="Fair Value Instruments" sheetId="12" state="visible" r:id="rId12"/>
    <sheet xmlns:r="http://schemas.openxmlformats.org/officeDocument/2006/relationships" name="Available for Sale Securities" sheetId="13" state="visible" r:id="rId13"/>
    <sheet xmlns:r="http://schemas.openxmlformats.org/officeDocument/2006/relationships" name="Property and Equipment" sheetId="14" state="visible" r:id="rId14"/>
    <sheet xmlns:r="http://schemas.openxmlformats.org/officeDocument/2006/relationships" name="Accrued Liabilities" sheetId="15" state="visible" r:id="rId15"/>
    <sheet xmlns:r="http://schemas.openxmlformats.org/officeDocument/2006/relationships" name="Growth Term Loan" sheetId="16" state="visible" r:id="rId16"/>
    <sheet xmlns:r="http://schemas.openxmlformats.org/officeDocument/2006/relationships" name="Other Agreements" sheetId="17" state="visible" r:id="rId17"/>
    <sheet xmlns:r="http://schemas.openxmlformats.org/officeDocument/2006/relationships" name="Net Loss per Share" sheetId="18" state="visible" r:id="rId18"/>
    <sheet xmlns:r="http://schemas.openxmlformats.org/officeDocument/2006/relationships" name="Stockholders Defici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Basis of Presentation (Policies" sheetId="24" state="visible" r:id="rId24"/>
    <sheet xmlns:r="http://schemas.openxmlformats.org/officeDocument/2006/relationships" name="Basis of Presentation (Tables)" sheetId="25" state="visible" r:id="rId25"/>
    <sheet xmlns:r="http://schemas.openxmlformats.org/officeDocument/2006/relationships" name="Inventory (Tables)" sheetId="26" state="visible" r:id="rId26"/>
    <sheet xmlns:r="http://schemas.openxmlformats.org/officeDocument/2006/relationships" name="Fair Value Instruments (Tables)" sheetId="27" state="visible" r:id="rId27"/>
    <sheet xmlns:r="http://schemas.openxmlformats.org/officeDocument/2006/relationships" name="Available for Sale Securities (" sheetId="28" state="visible" r:id="rId28"/>
    <sheet xmlns:r="http://schemas.openxmlformats.org/officeDocument/2006/relationships" name="Property and Equipment (Tables)" sheetId="29" state="visible" r:id="rId29"/>
    <sheet xmlns:r="http://schemas.openxmlformats.org/officeDocument/2006/relationships" name="Accrued Liabilities (Tables)" sheetId="30" state="visible" r:id="rId30"/>
    <sheet xmlns:r="http://schemas.openxmlformats.org/officeDocument/2006/relationships" name="Growth Term Loan (Tables)" sheetId="31" state="visible" r:id="rId31"/>
    <sheet xmlns:r="http://schemas.openxmlformats.org/officeDocument/2006/relationships" name="Other Agreements (Tables)" sheetId="32" state="visible" r:id="rId32"/>
    <sheet xmlns:r="http://schemas.openxmlformats.org/officeDocument/2006/relationships" name="Net Loss Per Share (Tables)" sheetId="33" state="visible" r:id="rId33"/>
    <sheet xmlns:r="http://schemas.openxmlformats.org/officeDocument/2006/relationships" name="Stockholders Deficit (Tables)" sheetId="34" state="visible" r:id="rId34"/>
    <sheet xmlns:r="http://schemas.openxmlformats.org/officeDocument/2006/relationships" name="Commitments and Contingencies (" sheetId="35" state="visible" r:id="rId35"/>
    <sheet xmlns:r="http://schemas.openxmlformats.org/officeDocument/2006/relationships" name="Description of Business - Addit" sheetId="36" state="visible" r:id="rId36"/>
    <sheet xmlns:r="http://schemas.openxmlformats.org/officeDocument/2006/relationships" name="Basis of Presentation - Additio" sheetId="37" state="visible" r:id="rId37"/>
    <sheet xmlns:r="http://schemas.openxmlformats.org/officeDocument/2006/relationships" name="Basis of Presentation - Product" sheetId="38" state="visible" r:id="rId38"/>
    <sheet xmlns:r="http://schemas.openxmlformats.org/officeDocument/2006/relationships" name="Basis of Presentation - Service" sheetId="39" state="visible" r:id="rId39"/>
    <sheet xmlns:r="http://schemas.openxmlformats.org/officeDocument/2006/relationships" name="Inventory - Schedule of Invento" sheetId="40" state="visible" r:id="rId40"/>
    <sheet xmlns:r="http://schemas.openxmlformats.org/officeDocument/2006/relationships" name="Inventory - Additional Informat" sheetId="41" state="visible" r:id="rId41"/>
    <sheet xmlns:r="http://schemas.openxmlformats.org/officeDocument/2006/relationships" name="Fair Value Instruments - Financ" sheetId="42" state="visible" r:id="rId42"/>
    <sheet xmlns:r="http://schemas.openxmlformats.org/officeDocument/2006/relationships" name="Fair Value Instruments - Additi" sheetId="43" state="visible" r:id="rId43"/>
    <sheet xmlns:r="http://schemas.openxmlformats.org/officeDocument/2006/relationships" name="Available for Sale Securities -" sheetId="44" state="visible" r:id="rId44"/>
    <sheet xmlns:r="http://schemas.openxmlformats.org/officeDocument/2006/relationships" name="Available for Sale Securities45" sheetId="45" state="visible" r:id="rId45"/>
    <sheet xmlns:r="http://schemas.openxmlformats.org/officeDocument/2006/relationships" name="Summary Of Property and Equipme" sheetId="46" state="visible" r:id="rId46"/>
    <sheet xmlns:r="http://schemas.openxmlformats.org/officeDocument/2006/relationships" name="Property and Equipment - Additi" sheetId="47" state="visible" r:id="rId47"/>
    <sheet xmlns:r="http://schemas.openxmlformats.org/officeDocument/2006/relationships" name="Summary of Accrued Liabilities " sheetId="48" state="visible" r:id="rId48"/>
    <sheet xmlns:r="http://schemas.openxmlformats.org/officeDocument/2006/relationships" name="Growth Term Loan - Principal Re" sheetId="49" state="visible" r:id="rId49"/>
    <sheet xmlns:r="http://schemas.openxmlformats.org/officeDocument/2006/relationships" name="Other Agreements - Additional I" sheetId="50" state="visible" r:id="rId50"/>
    <sheet xmlns:r="http://schemas.openxmlformats.org/officeDocument/2006/relationships" name="Other Agreements - Schedule of " sheetId="51" state="visible" r:id="rId51"/>
    <sheet xmlns:r="http://schemas.openxmlformats.org/officeDocument/2006/relationships" name="Net Loss per Share - Numerator " sheetId="52" state="visible" r:id="rId52"/>
    <sheet xmlns:r="http://schemas.openxmlformats.org/officeDocument/2006/relationships" name="Net Loss per Share - Outstandin" sheetId="53" state="visible" r:id="rId53"/>
    <sheet xmlns:r="http://schemas.openxmlformats.org/officeDocument/2006/relationships" name="Stockholders Deficit - Addition" sheetId="54" state="visible" r:id="rId54"/>
    <sheet xmlns:r="http://schemas.openxmlformats.org/officeDocument/2006/relationships" name="Stockholders Deficit - Summary " sheetId="55" state="visible" r:id="rId55"/>
    <sheet xmlns:r="http://schemas.openxmlformats.org/officeDocument/2006/relationships" name="Stockholders Deficit - Summar56" sheetId="56" state="visible" r:id="rId56"/>
    <sheet xmlns:r="http://schemas.openxmlformats.org/officeDocument/2006/relationships" name="Stockholders Deficit - Summar57" sheetId="57" state="visible" r:id="rId57"/>
    <sheet xmlns:r="http://schemas.openxmlformats.org/officeDocument/2006/relationships" name="Commitments and Contingencies -" sheetId="58" state="visible" r:id="rId58"/>
    <sheet xmlns:r="http://schemas.openxmlformats.org/officeDocument/2006/relationships" name="Commitments and Contingencies59" sheetId="59" state="visible" r:id="rId59"/>
    <sheet xmlns:r="http://schemas.openxmlformats.org/officeDocument/2006/relationships" name="Commitments and Contingencies60" sheetId="60" state="visible" r:id="rId60"/>
    <sheet xmlns:r="http://schemas.openxmlformats.org/officeDocument/2006/relationships" name="Income Taxes - Additional Infor" sheetId="61" state="visible" r:id="rId61"/>
    <sheet xmlns:r="http://schemas.openxmlformats.org/officeDocument/2006/relationships" name="Related-Party Transactions - Ad" sheetId="62" state="visible" r:id="rId62"/>
    <sheet xmlns:r="http://schemas.openxmlformats.org/officeDocument/2006/relationships" name="Subsequent Events - Additional " sheetId="63" state="visible" r:id="rId63"/>
  </sheets>
  <definedNames/>
  <calcPr calcId="124519" fullCalcOnLoad="1"/>
</workbook>
</file>

<file path=xl/sharedStrings.xml><?xml version="1.0" encoding="utf-8"?>
<sst xmlns="http://schemas.openxmlformats.org/spreadsheetml/2006/main" uniqueCount="534">
  <si>
    <t>Document and Entity Information - shares</t>
  </si>
  <si>
    <t>9 Months Ended</t>
  </si>
  <si>
    <t>Sep. 30, 2017</t>
  </si>
  <si>
    <t>Nov. 02,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HTGM</t>
  </si>
  <si>
    <t>Entity Registrant Name</t>
  </si>
  <si>
    <t>HTG Molecular Diagnostics, Inc</t>
  </si>
  <si>
    <t>Entity Central Index Key</t>
  </si>
  <si>
    <t>Current Fiscal Year End Date</t>
  </si>
  <si>
    <t>--12-31</t>
  </si>
  <si>
    <t>Entity Filer Category</t>
  </si>
  <si>
    <t>Smaller Reporting Company</t>
  </si>
  <si>
    <t>Entity Common Stock, Shares Outstanding</t>
  </si>
  <si>
    <t>Condensed Balance Sheets - USD ($)</t>
  </si>
  <si>
    <t>Dec. 31, 2016</t>
  </si>
  <si>
    <t>Current assets:</t>
  </si>
  <si>
    <t>Cash and cash equivalents</t>
  </si>
  <si>
    <t>Short-term investments available-for-sale, at fair value</t>
  </si>
  <si>
    <t>Accounts receivable</t>
  </si>
  <si>
    <t>Inventory, net of allowance of $186,475 at September 30, 2017 and $270,307 at December 31, 2016</t>
  </si>
  <si>
    <t>Prepaid expenses and other</t>
  </si>
  <si>
    <t>Total current assets</t>
  </si>
  <si>
    <t>Deferred offering costs</t>
  </si>
  <si>
    <t>Property and equipment, net</t>
  </si>
  <si>
    <t>Total assets</t>
  </si>
  <si>
    <t>Current liabilities:</t>
  </si>
  <si>
    <t>Accounts payable</t>
  </si>
  <si>
    <t>Accrued liabilities</t>
  </si>
  <si>
    <t>Deferred revenue - current</t>
  </si>
  <si>
    <t>NuvoGen obligation - current</t>
  </si>
  <si>
    <t>Term loan payable - current, net of discount and debt issuance costs of $103,738 at September 30, 2017 and $0 at December 31, 2016</t>
  </si>
  <si>
    <t>Other current liabilities</t>
  </si>
  <si>
    <t>Total current liabilities</t>
  </si>
  <si>
    <t>Term loan payable - non-current, net of discount and debt issuance costs of $0 at September 30, 2017 and $263,378 at December 31, 2016</t>
  </si>
  <si>
    <t>NuvoGen obligation - non-current, net of discount</t>
  </si>
  <si>
    <t>Other non-current liabilities</t>
  </si>
  <si>
    <t>Total liabilities</t>
  </si>
  <si>
    <t>Commitments and Contingencies</t>
  </si>
  <si>
    <t xml:space="preserve"> </t>
  </si>
  <si>
    <t>Stockholders’ deficit:</t>
  </si>
  <si>
    <t>Common stock, $0.001 par value; 200,000,000 shares authorized at September 30, 2017 and December 31, 2016; 12,507,215 shares issued and outstanding, at September 30, 2017; 7,939,967 and 7,938,571 shares issued and outstanding, respectively, at December 31, 2016</t>
  </si>
  <si>
    <t>Additional paid-in-capital</t>
  </si>
  <si>
    <t>Treasury stock, no shares as of September 30, 2017 and 1,396 shares as of December 31, 2016</t>
  </si>
  <si>
    <t>Accumulated other comprehensive loss</t>
  </si>
  <si>
    <t>Accumulated deficit</t>
  </si>
  <si>
    <t>Total stockholders’ deficit</t>
  </si>
  <si>
    <t>Total liabilities and stockholders' deficit</t>
  </si>
  <si>
    <t>Condensed Balance Sheets (Parenthetical) - USD ($)</t>
  </si>
  <si>
    <t>Statement Of Financial Position [Abstract]</t>
  </si>
  <si>
    <t>Inventory net allowance</t>
  </si>
  <si>
    <t>Term loan payable discount and debt issuance costs current</t>
  </si>
  <si>
    <t>Term loan payable discount and debt issuance costs non-current</t>
  </si>
  <si>
    <t>Common stock, par value</t>
  </si>
  <si>
    <t>Common stock, shares authorized</t>
  </si>
  <si>
    <t>Common stock, shares issued</t>
  </si>
  <si>
    <t>Common stock, shares outstanding</t>
  </si>
  <si>
    <t>Treasury stock, shares</t>
  </si>
  <si>
    <t>Condensed Statements of Operations - USD ($)</t>
  </si>
  <si>
    <t>3 Months Ended</t>
  </si>
  <si>
    <t>Sep. 30, 2016</t>
  </si>
  <si>
    <t>Revenue:</t>
  </si>
  <si>
    <t>Product</t>
  </si>
  <si>
    <t>Service</t>
  </si>
  <si>
    <t>Total revenue</t>
  </si>
  <si>
    <t>Cost of revenue</t>
  </si>
  <si>
    <t>Gross margin</t>
  </si>
  <si>
    <t>Operating expenses:</t>
  </si>
  <si>
    <t>Selling, general and administrative</t>
  </si>
  <si>
    <t>Research and development</t>
  </si>
  <si>
    <t>Total operating expenses</t>
  </si>
  <si>
    <t>Operating loss</t>
  </si>
  <si>
    <t>Other income (expense):</t>
  </si>
  <si>
    <t>Interest expense</t>
  </si>
  <si>
    <t>Interest income</t>
  </si>
  <si>
    <t>Total other income (expense)</t>
  </si>
  <si>
    <t>Other income</t>
  </si>
  <si>
    <t>Net loss before income taxes</t>
  </si>
  <si>
    <t>Provision for income taxes</t>
  </si>
  <si>
    <t>Net loss</t>
  </si>
  <si>
    <t>Net loss per share, basic and diluted</t>
  </si>
  <si>
    <t>Shares used in computing net loss per share, basic and diluted</t>
  </si>
  <si>
    <t>Condensed Statements of Comprehensive Loss - USD ($)</t>
  </si>
  <si>
    <t>Statement Of Income And Comprehensive Income [Abstract]</t>
  </si>
  <si>
    <t>Other comprehensive income, net of tax effect:</t>
  </si>
  <si>
    <t>Unrealized gain (loss) on short and long-term investments</t>
  </si>
  <si>
    <t>Comprehensive loss</t>
  </si>
  <si>
    <t>Condensed Statements of Changes in Stockholders' Deficit - 9 months ended Sep. 30, 2017 - USD ($)</t>
  </si>
  <si>
    <t>Total</t>
  </si>
  <si>
    <t>Common Stock</t>
  </si>
  <si>
    <t>Additional Paid-In Capital</t>
  </si>
  <si>
    <t>Treasury Stock</t>
  </si>
  <si>
    <t>Accumulated Other Comprehensive Loss</t>
  </si>
  <si>
    <t>Accumulated Deficit</t>
  </si>
  <si>
    <t>Balance at Dec. 31, 2016</t>
  </si>
  <si>
    <t>Balance, shares at Dec. 31, 2016</t>
  </si>
  <si>
    <t>Exercise of stock options</t>
  </si>
  <si>
    <t>Exercise of stock options, shares</t>
  </si>
  <si>
    <t>Stock-based compensation expense</t>
  </si>
  <si>
    <t>Vesting of restricted stock units</t>
  </si>
  <si>
    <t>Vesting of restricted stock units, shares</t>
  </si>
  <si>
    <t>Stock issued under stock purchase plan</t>
  </si>
  <si>
    <t>Stock issued under stock purchase plan, shares</t>
  </si>
  <si>
    <t>Issuance of common stock from the ATM Offering</t>
  </si>
  <si>
    <t>Issuance of common stock from the ATM Offering, Shares</t>
  </si>
  <si>
    <t>Retirement of treasury stock</t>
  </si>
  <si>
    <t>Unrealized gain on short and long-term investments</t>
  </si>
  <si>
    <t>Balance at Sep. 30, 2017</t>
  </si>
  <si>
    <t>Balance, shares at Sep. 30, 2017</t>
  </si>
  <si>
    <t>Condensed Statements of Changes in Stockholders' Deficit (Parenthetical) $ in Millions</t>
  </si>
  <si>
    <t>Sep. 30, 2017USD ($)</t>
  </si>
  <si>
    <t>Statement Of Stockholders Equity [Abstract]</t>
  </si>
  <si>
    <t>At the market offering, issuance costs</t>
  </si>
  <si>
    <t>Condensed Statements of Cash Flows - USD ($)</t>
  </si>
  <si>
    <t>Operating activities</t>
  </si>
  <si>
    <t>Adjustments to reconcile net loss to net cash used in operating activities:</t>
  </si>
  <si>
    <t>Depreciation and amortization</t>
  </si>
  <si>
    <t>Accretion of discount on NuvoGen obligation</t>
  </si>
  <si>
    <t>Provision for excess inventory</t>
  </si>
  <si>
    <t>Amortization of Growth Term Loan discount and issuance costs</t>
  </si>
  <si>
    <t>Employee stock purchase plan expense</t>
  </si>
  <si>
    <t>Accretion of incentive from landlord</t>
  </si>
  <si>
    <t>Accrued interest on available-for-sale securities investments</t>
  </si>
  <si>
    <t>Other operating adjustments</t>
  </si>
  <si>
    <t>Changes in operating assets and liabilities:</t>
  </si>
  <si>
    <t>Inventory</t>
  </si>
  <si>
    <t>Deferred revenue</t>
  </si>
  <si>
    <t>Net cash used in operating activities</t>
  </si>
  <si>
    <t>Investing activities</t>
  </si>
  <si>
    <t>Purchase of property and equipment</t>
  </si>
  <si>
    <t>Sales, redemptions and maturities of available-for-sale securities</t>
  </si>
  <si>
    <t>Purchase of available-for-sale securities</t>
  </si>
  <si>
    <t>Net cash provided by investing activities</t>
  </si>
  <si>
    <t>Financing activities</t>
  </si>
  <si>
    <t>Payment of offering costs</t>
  </si>
  <si>
    <t>Proceeds from Growth Term Loan</t>
  </si>
  <si>
    <t>Payments on Growth Term Loan</t>
  </si>
  <si>
    <t>Proceeds from ATM offering</t>
  </si>
  <si>
    <t>Payments on capital leases</t>
  </si>
  <si>
    <t>Proceeds from exercise of stock options</t>
  </si>
  <si>
    <t>Proceeds from shares purchased under the stock purchase plan</t>
  </si>
  <si>
    <t>Payments on NuvoGen obligation</t>
  </si>
  <si>
    <t>Net cash provided by financing activities</t>
  </si>
  <si>
    <t>Increase in cash and cash equivalents</t>
  </si>
  <si>
    <t>Cash and cash equivalents at beginning of period</t>
  </si>
  <si>
    <t>Cash and cash equivalents at end of period</t>
  </si>
  <si>
    <t>Noncash investing and financing activities</t>
  </si>
  <si>
    <t>Fixed asset purchases payable and accrued at period end</t>
  </si>
  <si>
    <t>Carrying value of demonstration units transferred from property and equipment to inventory</t>
  </si>
  <si>
    <t>Stock issued for settlement of accrued bonus</t>
  </si>
  <si>
    <t>Purchase of property and equipment under capital lease</t>
  </si>
  <si>
    <t>Incentive from landlord</t>
  </si>
  <si>
    <t>Supplemental cash flow information</t>
  </si>
  <si>
    <t>Cash paid for interest</t>
  </si>
  <si>
    <t>Description of Business</t>
  </si>
  <si>
    <t>Accounting Policies [Abstract]</t>
  </si>
  <si>
    <t>Note 1. Description of Business HTG Molecular Diagnostics, Inc. (the “Company”) is a commercial stage company that develops and markets products and services based on proprietary technology that facilitates the routine use of targeted molecular profiling. The Company derives revenue from sales of its automation system and integrated next-generation sequencing-based HTG EdgeSeq assays and from sample processing, custom research use only assay development, and collaborative development services. The Company operates in one segment and the majority of its customers are located in the United States and Europe. For the three and nine months ended September 30, 2017 approximately 68% and 49%, respectively, of the Company’s revenue was generated from sales to customers located outside of the United States, compared with 15% and 11%, respectively, for the three and nine months ended September 30, 2016. The increase in sales to customers located outside of the United States is primarily the result of the Master Assay Development, Commercialization and Manufacturing Agreement with QIAGEN Manchester Limited (See Note 14), which accounted for 85% and 72% of sales to customers located outside of the United States for the three and nine months ended September 30, 2017.</t>
  </si>
  <si>
    <t>Basis of Presentation</t>
  </si>
  <si>
    <t>Note 2. Basis of Presentation Basis of Presentation The accompanying interim unaudited condensed financial statements have been prepared by the Company pursuant to the rules and regulations of the Securities and Exchange Commission (“SEC”) and reflect the accounts of the Company as of September 30, 2017 and for the three and nine months ended September 30, 2017 and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6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6, included in the Company’s Annual Report on Form 10-K filed with the SEC on March 23, 2017. Going Concern In accordance with the criteria of Accounting Standards Update (“ASU”) No. 2014-15, Disclosure of Uncertainties about an Entity’s Ability to Continue as a Going Concern The Company will need to raise additional capital to fund its operations and service its near and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cash equivalents which are held in accounts with its lender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inventory obsolescence and inventory valuation. Actual results could materially differ from those estimates. 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Growth Term Loan and NuvoGen obligation are considered financial instruments. However, the Company is unable to reasonably determine the fair value of these obligations. Revenue Recognition – Collaborative Development Service Revenue The Company follows ASC 605-25, Revenue Recognition – Multiple-Element Arrangements and ASC 808, Collaborative Arrangements, if applicable, to determine the appropriate recognition of revenue under its collaborative research, development and commercialization agreements that contain multiple elements. These multiple elements, or deliverables, may include access to the Company’s technology through grants of licenses to its intellectual property, research and development services and participation in joint development steering committees, amongst others. The payments the Company receives under these arrangements typically include one or more of the following: non-refundable up-front fees, monthly development service fees, milestone payments upon acceptance of contract deliverables or profit sharing payments for completed contract milestones. Research and Development Cost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service revenue in the condensed statements of operations. 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and collaborative development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and nine months ended September 30, 2017 and 2016, as follows:
Three Months Ended September 30,
Nine Months Ended September 30,
2017
2016
2017
2016
Instruments
$
199,205
$
5,846
$
370,263
$
88,146
Consumables
426,400
500,219
1,203,663
1,595,236
Total product revenue
$
625,605
$
506,065
$
1,573,926
$
1,683,382
The Company had service revenue consisting of revenue from custom assay development, sample processing and collaborative development services for the three and nine months ended September 30, 2017 and 2016, as follows:
Three Months Ended September 30,
Nine Months Ended September 30,
2017
2016
2017
2016
Custom assay development
$
73,567
$
103,719
$
419,515
$
103,719
Sample processing
893,618
304,117
2,428,863
1,887,848
Collaborative development services
2,130,694
—
2,433,105
—
Total service revenue
$
3,097,879
$
407,836
$
5,281,483
$
1,991,567
The Company’s top three customers accounted for 57%, 10% and 4% of the Company’s total revenue for the three months ended September 30, 2017, compared with 27%, 24% and 9% for the three months ended September 30, 2016. The top three customers accounted for 35%, 13% and 5% of the Company’s revenue for the nine months ended September 30, 2017, compared with 38%, 14% and 7% for the nine months ended September 30, 2016. The top two customers accounted for approximately 62% and 6% of the Company’s accounts receivable as of September 30, 2017, compared with approximately 28% and 15% as of December 31, 2016. The Company currently relies on a single supplier to supply a subcomponent used in the HTG EdgeSeq processors and a second single supplier to provide raw materials used in its HTG EdgeSeq proprietary assays. A loss of either of these suppliers could significantly delay the delivery of products or the completion of services to be performed, which in turn would materially affect the Company’s ability to generate revenue. 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Recently Issued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ill b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plans to adopt the new guidance beginning January 1, 2018 and is currently assessing which transition method to apply. The Company is in the process of analyzing the new guidance for all of its contracts with customers, which includes performing a detailed review of how the new standard affects each of its different types of customer contracts, comparing historical accounting policies and practices to the new standard and assessing the impact on internal controls over financial reporting. As of September 30, 2017, the Company has completed and documented a preliminary assessment of the impact of the new revenue standard on its standard instrument, consumables and sample processing contracts. Additionally, the Company’s assessments of the impact of the new revenue standard on its collaborative arrangements are in process and are mostly complete. The FASB has included on its agenda a project to make targeted improvements to the guidance in ASC 808, Collaborative Arrangements In February 2016, the FASB issued ASU No. 2016-02, Leases In June 2016, the FASB issued ASU No. 2016-13, Financial Instruments - Credit Losses In August 2016, the FASB issued ASU No. 2016-15, Statement of Cash Flows (Topic 230): Classification of Certain Cash Receipts and Cash Payments In May 2017, the FASB issued ASU No. 2017-09, Compensation – Stock Compensation (Topic 718): Scope of Modification Accounting In July 2017, the FASB issued ASU 2017-11, Accounting for Certain Financial Instruments with Down Round Features</t>
  </si>
  <si>
    <t>Inventory Disclosure [Abstract]</t>
  </si>
  <si>
    <t>Note 3. Inventory Inventory, net of allowance, consisted of the following as of the date indicated:
September 30,
December 31,
2017
2016
Raw materials
$
1,058,466
$
1,222,437
Work in process
376
1,762
Finished goods
378,396
557,161
Total gross inventory
1,437,238
1,781,360
Less inventory allowance
(186,475
)
(270,307
)
$
1,250,763
$
1,511,053
For the three and nine months ended September 30, 2017, the Company recorded net decreases in the inventory reserve of $21,405 and $83,832, respectively, compared with net increases of $291,692 and $383,234, respectively, for the three and nine months ended September 30, 2016. For the three and nine months ended September 30, 2017, the Company recorded adjustments to provision for excess inventory of $58,059 and $302,085, respectively. For the three and nine months ended September 30, 2016, the Company recorded adjustments to provision for excess inventory of $288,130 and $437,893, respectively. Adjustments in these periods to the allowance for estimated shrinkage, obsolescence and excess inventory were recognized within cost of revenue in the condensed statements of operations.</t>
  </si>
  <si>
    <t>Fair Value Instruments</t>
  </si>
  <si>
    <t>Fair Value Disclosures [Abstract]</t>
  </si>
  <si>
    <t xml:space="preserve">Note 4. Fair Value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Financial assets and liabilities measured at fair value are classified in their entirety in the fair value hierarchy, based on the lowest level input significant to the fair value measurement. The following table classifies the Company’s financial assets and liabilities measured at fair value on a recurring basis at September 30, 2017 and December 31, 2016, respectively, in the fair value hierarchy:
Balance at September 30, 2017
Level 1
Level 2
Level 3
Total
Asset included in:
Cash and cash equivalents
Money market securities
$
8,369,374
$
—
$
—
$
8,369,374
Total
$
8,369,374
$
—
$
—
$
8,369,374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
There are no other financial instruments subject to fair value measurement on a recurring basis. Transfers to and from Levels 1, 2 and 3 are recognized at the end of the reporting period. There were no transfers between levels for the nine months ended September 30, 2017 or for the year ended December 31, 2016. Level 1 instruments include U.S. Government money market funds and U.S. Treasuries. These instruments are valued using quoted market prices for identical unrestricted instruments in active markets. The Company defines active markets for debt instruments based on both the average daily trading volume and the number of days with trading activity. Level 2 instruments include corporate debt securitie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firm) and the relationship of recent market activity to the prices provided from alternative pricing sources. Fair values of these assets are based on prices provided by independent market participants that are based on observable inputs using market-based valuation techniques. These valuation models and analytical tools use market pricing or similar instruments that are both objective and publicly available, including matrix pricing or reported trades, benchmark yields, broker/dealer quotes, issuer spreads, two-sided markets, benchmark securities, bids and/or offers. The Company did not adjust any of the valuations received from these third parties with respect to any of its Level 1 or 2 securities for the periods ended September 30, 2017 or December 31, 2016. </t>
  </si>
  <si>
    <t>Available for Sale Securities</t>
  </si>
  <si>
    <t>Investments Debt And Equity Securities [Abstract]</t>
  </si>
  <si>
    <t xml:space="preserve">Note 5. Available for Sale Securities The Company had no available-for-sale securities as of September 30, 2017. The following is a summary of the Company’s available-for-sale securities at December 31, 2016.
December 31, 2016
Gross
Gross
Fair Value
Amortized
Unrealized
Unrealized
(Net Carrying
Cost
Gains
Losses
Amount)
U.S. Treasury securities
$
1,300,151
$
512
$
—
$
1,300,663
Corporate debt securities
3,005,840
—
(1,602
)
3,004,238
Total available-for-sale securities
$
4,305,991
$
512
$
(1,602
)
$
4,304,901
The net adjustment to unrealized holding gains (losses) on available-for-sale securities, net of tax in other comprehensive income totaled $0 and $1,090 for the three and nine months ended September 30, 2017, respectively, and $(2,836) and $41,037 for the three and nine months ended September 30, 2016, respectively. </t>
  </si>
  <si>
    <t>Property and Equipment</t>
  </si>
  <si>
    <t>Property Plant And Equipment [Abstract]</t>
  </si>
  <si>
    <t xml:space="preserve">Note 6. Property and Equipment Property and equipment, net, consists of the following:
September 30,
December 31,
2017
2016
Office equipment
$
517,353
$
447,580
Leasehold improvements
1,854,052
1,847,378
Laboratory and manufacturing equipment
3,323,787
2,659,621
Field equipment
131,096
131,096
Software
150,451
150,451
Construction in progress
265,611
176,963
6,242,350
5,413,089
Less: accumulated depreciation and amortization
(2,986,912
)
(2,142,892
)
$
3,255,438
$
3,270,197
Depreciation and leasehold improvement amortization expense was $305,868 and $893,334 for the three and nine months ended September 30, 2017, respectively, and $357,924 and $1,086,752 for the three and nine months ended September 30, 2016, respectively. </t>
  </si>
  <si>
    <t>Accrued Liabilities</t>
  </si>
  <si>
    <t>Accrued Liabilities Current [Abstract]</t>
  </si>
  <si>
    <t>Note 7. Accrued Liabilities Accrued liabilities consist of the following:
September 30,
December 31,
2017
2016
Employee compensation and benefits
$
1,448,208
$
1,088,773
Employee compensation for future absences
193,662
173,533
Interest
48,702
82,591
Professional fees
108,136
79,029
Other
198,862
246,360
$
1,997,570
$
1,670,286</t>
  </si>
  <si>
    <t>Growth Term Loan</t>
  </si>
  <si>
    <t>Debt Disclosure [Abstract]</t>
  </si>
  <si>
    <t>Note 8. Growth Term Loan There have been no significant modifications to the terms and conditions of the Growth Term Loan since the disclosures made in the Company’s Annual Report on Form 10-K, filed with the SEC on March 23, 2017. The remaining principal repayments due under the Growth Term Loan as of September 30, 2017 are as follows for each fiscal year:
2017
$
1,649,008
2018
5,163,822
Total Growth Term Loan payments
6,812,830
Less discount and deferred financing costs
(103,738
)
Plus final fee premium
654,570
Total Growth Term Loan, net
$
7,363,662</t>
  </si>
  <si>
    <t>Other Agreements</t>
  </si>
  <si>
    <t>Other Agreements [Abstract]</t>
  </si>
  <si>
    <t xml:space="preserve">Note 9. Other Agreements NuvoGen Obligation There have been no significant modifications to the terms and conditions of the Company’s NuvoGen obligation since the disclosures made in the Company’s Annual Report on Form 10-K, filed with the SEC on March 23, 2017. The minimum remaining payments due to NuvoGen at September 30, 2017 are as follows for each fiscal year, although actual payments could be significantly more than provided in the table in 2018 and beyond, to the extent that 6% of the Company’s revenue exceeds $400,000:
2017
$
200,000
2018
400,000
2019
400,000
2020
400,000
2021
400,000
2022 and beyond
6,298,743
Total NuvoGen obligation payments
8,098,743
Less discount
71,117
Total NuvoGen obligation, net
$
8,169,860
Development Agreements Illumina, Inc. Agreement In June 2017, the Company entered into an Amended and Restated Development and Component Supply Agreement with Illumina, Inc. (“Illumina”), effective May 31, 2017 (the “Restated Agreement”), which amended and restated the parties’ IVD Test Development and Component Supply Agreement entered into in October 2014 (the “Original Agreement”). The Restated Agreement provides for the development and worldwide commercialization by the Company of nuclease-protection-based RNA or DNA profiling tests (“IVD test kits”) for use with Illumina’s MiSeqDx sequencer in the field of diagnostic oncology testing in humans (the “Field”). Under the Restated Agreement, the parties have agreed to continue activities under the first development plan which was entered into pursuant to the Original Agreement, and the Company may, at its discretion, submit additional development plans for IVD test kits in the Field to Illumina for its approval, not to be unreasonably withheld. Under each development plan, Illumina will provide specified regulatory support and rights, and develop and deliver to the Company an executable version of custom software, which, when deployed on Illumina’s MiSeqDx sequencer, would enable sequencing by the end-user of the subject IVD test kit probe library. Illumina retains ownership of the custom software, subject to the Company’s right to use the custom software in connection with the commercialization of IVD test kits. The Company is required to pay Illumina up to $0.6 million in the aggregate upon achievement of specified regulatory milestones relating to the IVD test kits. There have been no additional contractual milestones reached since the disclosures made by the Company in its Annual Report on Form 10-K, filed with the SEC on March 23, 2017. In addition, the Company has agreed to pay Illumina a single digit percentage royalty on net sales of any IVD test kits that the Company commercializes pursuant to the Restated Agreement. The Company submitted one additional development plan for an IVD test kit to Illumina in the second quarter of 2017, resulting in $0 and $50,000 for the required payment to Illumina being included in the condensed statements of operations for the three and nine months ended September 30, 2017. Ongoing research and development costs for development plans under the Restated Agreement have been expensed as incurred. Absent earlier termination, the Restated Agreement will expire in May 2027; however, Illumina is no longer obligated to notify the Company of changes in its products that may affect the Company’s IVD test kits after May 31, 2023. 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 Other Development Agreements There have been no significant modifications or financial events relating to the development agreements entered into by the Company in prior periods with Invetech PTY Ltd., Life Technologies Corporation or Bristol-Myers Squibb since the disclosures made by the Company in its Annual Report on Form 10-K, filed with the SEC on March 23, 2017. Collaborative Development Agreements Merck KGaA Agreement The Company earned the first milestone-based payment under its Master CDx Agreement with Merck KGaA, Darmstadt, Germany (“Merck KGaA”) in the second quarter of 2017. There were no additional milestone payments earned, significant modifications or financial events relating to this collaborative development agreement during the third quarter of 2017. Service revenue of $0 and $25,000, was recognized for the completion of these research and development services using the proportional performance method of revenue recognition for the three and nine months ended September 30, 2017, respectively, related to this agreement. Other Agreements with Related Parties See Note 14 for discussion of agreements with related parties. </t>
  </si>
  <si>
    <t>Net Loss per Share</t>
  </si>
  <si>
    <t>Earnings Per Share [Abstract]</t>
  </si>
  <si>
    <t>Note 10. Net Loss Per Share Net loss per share is computed by dividing the net loss by the weighted-average number of shares of common stock or common stock equivalents outstanding. The numerator and the denominator used in computing both basic and diluted net loss per share for each period are the same. The following table provides the numerator and denominator used in computing basic and diluted net loss per share for the periods presented:
Three Months Ended September 30,
Nine Months Ended September 30,
2017
2016
2017
2016
Numerator:
Net loss
$
(5,380,846
)
$
(6,488,442
)
$
(17,038,022
)
$
(20,366,469
)
Denominator:
Weighted-average shares outstanding-basic and diluted
11,603,617
7,053,010
9,794,651
6,985,924
Net loss per share, basic and diluted
$
(0.46
)
$
(0.92
)
$
(1.74
)
$
(2.92
) The following outstanding options and warrants were excluded from the computation of diluted net loss per share for the periods presented because their effect would have been anti-dilutive:
Nine Months Ended September 30,
2017
2016
Options to purchase common stock
1,532,979
1,200,644
Common stock warrant
219,723
219,723
Restricted stock units
34,999
350,499</t>
  </si>
  <si>
    <t>Stockholders Deficit</t>
  </si>
  <si>
    <t>Equity [Abstract]</t>
  </si>
  <si>
    <t>Stockholders' Deficit</t>
  </si>
  <si>
    <t>Note 11. Stockholders’ Deficit Cantor Fitzgerald &amp; Co. Market Offering In April 2017, the Company entered into a Controlled Equity Offering Sales Agreement (the “Sales Agreement”) with Cantor Fitzgerald, as sales agent, pursuant to which the Company may offer and sell, from time to time, through Cantor Fitzgerald, shares of the Company’s common stock, par value $0.001 per share, by any method deemed to be an “at the market offering” as defined in Rule 415 under the Securities Act of 1933, as amended (the “ATM Offering”). In April 2017, the Company also filed a prospectus supplement (File No. 333-216977) with the SEC relating to the offer and sale of up to $20,000,000 of common stock in the ATM Offering. In June 2017, the Company filed an amendment to the prospectus supplement with the SEC to increase the amount of common stock that may be offered and sold in the ATM Offering under the Sales Agreement to $40,000,000 in the aggregate, inclusive of the common stock previously sold in the ATM Offering prior to the date of the amendment. As of September 30, 2017, the Company has sold 4,132,857 shares of common stock under the ATM Offering at then-market prices for total gross proceeds of approximately $17.4 million. After sales commissions and $0.2 million of other offering expenses paid and payable by the Company in connection with the ATM Offering, the Company’s aggregate net proceeds through September 30, 2017 were approximately $16.7 million. These costs have been recorded as a reduction of proceeds received in arriving at the amount recorded in additional paid-in capital as of September 30, 2017. Treasury Stock In January 2017, the Company’s board of directors approved the retirement of the 1,396 shares of the Company’s common stock previously held in treasury, and returned them to the status of authorized and unissued shares of the Company’s common stock. Stock-based Compensation A summary of the Plan’s stock option activity is as follows:
Number of Shares
Weighted- Average Exercise Price Per Share
Weighted- Average Remaining Contractual Life (Years)
Aggregate Intrinsic Value
Balance at December 31, 2016
1,161,705
$
3.35
7.7
$
36,887
Granted
474,000
2.10
Exercised
(41,815
)
2.68
$
152,130
Forfeited
(54,758
)
2.78
Expired/Cancelled
(6,153
)
10.08
Balance at September 30, 2017
1,532,979
$
2.98
7.8
$
-
Exercisable at September 30, 2017
803,458
$
3.32
6.6
$
-
As of September 30, 2017, there was total unrecognized compensation expense of $1,266,892 related to unvested stock options, which the Company expects to recognize over a weighted-average period of approximately 1.74 years. A summary of the Plan’s RSU activity is as follows:
Restricted Stock Units (RSU)
Weighted- Average Grant Date Fair Value Per Share
Balance at December 31, 2016
355,499
$
2.41
Granted
10,000
1.75
Vested
(328,000
)
2.45
Forfeited
(2,500
)
2.46
Balance at September 30, 2017
34,999
$
1.91
Unrecognized compensation expense related to the remaining unvested RSUs was $40,090 at September 30, 2017, which the Company expects to recognize over a weighted-average remaining service period of 2.2 years. Stock-based compensation expense recorded in the condensed statements of operations for the three and nine months ended September 30, 2017 and 2016 was as follows:
Three Months Ended September 30,
Nine Months Ended September 30,
2017
2016
2017
2016
Selling, general and administrative
$
251,924
$
166,167
$
826,098
$
399,760
Research and development
79,619
49,891
261,083
117,681
Cost of revenue
25,862
13,860
84,807
34,613
$
357,405
$
229,918
$
1,171,988
$
552,054</t>
  </si>
  <si>
    <t>Commitments And Contingencies Disclosure [Abstract]</t>
  </si>
  <si>
    <t xml:space="preserve">Note 12. Commitments and Contingencies Compensation Agreements In September 2017, the Company entered into an arrangement with certain of its non-executive officer employees to provide for retention bonus payments to those eligible employees providing continuing service to the Company through July 31, 2018 and December 31, 2018, respectively, with one half of the retention bonus commitment payable at each of these dates. Compensation expense of $87,965 has been included in the condensed statements of operations for both the three and nine months ended September 30, 2017. Retention bonus accrual is included in accrued liabilities in the condensed balance sheets as of September 30, 2017. The remaining retention bonuses will be accrued on a straight-line basis through December 31, 2018. No forfeiture rate has been estimated. Forfeitures will be recognized as they occur. Legal Matters The Company’s industry is characterized by frequent claims and litigation, including claims regarding intellectual property and product liability. As a result, the Company may be subject to various legal proceedings from time to time. The results of any current or future litigation cannot be predicted with certainty, and regardless of the outcome, litigation can have an adverse impact on us because of defense and settlement costs, diversion of management resources, and other factors. Any current litigation is considered immaterial and counter claims have been assessed as remote. Leases The Company leases office and laboratory space in Tucson, Arizona under two non-cancelable operating leases. There have been no changes to the Company’s office and laboratory space leases since the disclosures made by the Company in its Annual Report on Form 10-K, filed with the SEC on March 23, 2017. The Company’s remaining minimum real estate lease payments before common area maintenance charges for each fiscal year as of September 30, 2017 are as follows:
2017
$
127,383
2018
512,533
2019
514,977
2020
517,457
2021
43,139
$
1,715,489
As of September 30, 2017, the Company also has remaining capital lease commitments consisting of approximately $103,000 for computer equipment varying in length from 36 to 48 months and for an equipment financing arrangement of approximately $5,000 with a vendor that expires in December 2017 that have not been included in the minimum lease payments schedule above. Product Warranty The following is a summary of the Company’s general product warranty reserve:
Nine Months Ended September 30,
2017
2016
Beginning balance
$
50,426
$
20,213
Cost of warranty claims
(6,278
)
(67,663
)
Increase in warranty reserve
3,275
83,745
Ending balance
$
47,423
$
36,295
Warranty reserve is included in accrued liabilities in the condensed balance sheets as of September 30, 2017 and December 31, 2016. Expense relating to the recording of this reserve is recorded in cost of revenue within the condensed statements of operations. </t>
  </si>
  <si>
    <t>Income Taxes</t>
  </si>
  <si>
    <t>Income Tax Disclosure [Abstract]</t>
  </si>
  <si>
    <t xml:space="preserve">Note 13. Income Taxes The Company provides for income taxes based upon management’s estimate of taxable income or loss for each respective period. The Company recognizes an asset or liability for the deferred tax consequences of temporary differences between the tax bases of assets and liabilities and their reported amounts in the financial statements. These temporary differences would result in deductible or taxable amounts in future years, when the reported amounts of the assets are recovered or liabilities are settled, respectively. In each period since inception, the Company has recorded a valuation allowance for the full amount of its net deferred tax assets, as it is not more likely than not that these will be realized. As a result, the Company has not recorded any federal or state income tax benefit in the condensed statements of operations; however, state income tax expense has been recorded for state minimum taxes. The Company periodically reviews its filing positions for all open tax years in all U.S. federal, state and international jurisdictions where the Company is or might be required to file tax returns or other required reports. The Company applies a two-step approach to recognizing and measuring uncertain tax positions. The Company evaluates the tax position for recognition by determining if the weight of available evidence indicates that it is more likely than not that the position will be sustained in a court of last resort.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results of operations, financial position and cash flows. The Company has not identified any uncertain tax positions at September 30, 2017 or December 31, 2016. The Company’s policy is to recognize interest and/or penalties related to income tax matters in income tax expense. The Company had no accrual for interest or penalties at September 30, 2017 and December 31, 2016, respectively, and has not recognized interest or penalties of significance during the nine months ended September 30, 2017 and 2016, respectively, since there are no material unrecognized tax benefits. The Company has not made or had payments due for income taxes for the periods ended September 30, 2017 or December 31, 2016, other than state minimum taxes. Management believes no material change to the amount of unrecognized tax benefits will occur within the next 12 months. The Company has established a valuation allowance against the entire net deferred tax asset. A preliminary analysis of past and subsequent equity offerings by the Company, and other transactions that have an impact on the Company’s ownership structure, concluded that the Company may have experienced one or more ownership changes under Sections 382 and 383 of the Internal Revenue Code or IRC. Provisions of the IRC place special limitations on the usage of net operating losses and credits following an ownership change. Such limitations may limit or eliminate the potential future tax benefit to be realized by the Company from its accumulated net operating losses and research and development credits. </t>
  </si>
  <si>
    <t>Related-Party Transactions</t>
  </si>
  <si>
    <t>Related Party Transactions [Abstract]</t>
  </si>
  <si>
    <t>Note 14. Related Party Transactions QIAGEN Agreements In November 2016, the Company entered into a Master Assay Development, Commercialization and Manufacturing Agreement (“Governing Agreement”) with QIAGEN Manchester Limited (“QML”), a wholly owned subsidiary of QIAGEN, N.V. QIAGEN North American Holdings, Inc., a wholly owned subsidiary of QIAGEN N.V., is a greater than 5% holder of the Company’s outstanding common stock. Statement of Work One In June 2017, the Company entered into the first statement of work (“SOW One”) under the Governing Agreement with QML. SOW One addresses the initial activities of the Company and QML in support of the development and potential commercialization of a next generation sequencing-based companion diagnostic assay (the “PDP Assay”) that is the subject of a sponsor project agreement between QML and a biopharmaceutical company (“Pharma One”). The parties expect development activities for the PDP Assay to be the subject of more than one work plan under the sponsor project agreement and a corresponding number of statements of work under the Governing Agreement. The Company has determined that SOW One is a collaborative arrangement under ASC 808 and a multiple-element arrangement under ASC 605-25. After reviewing the deliverables under the arrangement, the Company concluded that all of the fixed and determinable contract consideration should be allocated to the development services to be performed by the Company. QML pays the Company a monthly fee for development work performed by Company and its subcontractors (collectively, the “Monthly Fee”). The Monthly Fee is not contingent upon successful acceptance of project milestones by Pharma One; therefore, the Monthly Fee is recognized as the respective payment amount becomes fixed or determinable and collectability from QML is reasonably assured. The Company and QML also will share any net profits resulting from performance of the development work as determined pursuant to the Governing Agreement. Such profit sharing payment(s) is deemed to be fixed or determinable upon completion of SOW One deliverables, acceptance of corresponding deliverables by Pharma One, and the mutual agreement by QML and the Company on the calculation of net profit. Revenue of $846,368 and $1,123,779 has been included in service revenue in the condensed statements of operations for the three and nine months ended September 30, 2017, respectively, relating to SOW One Monthly Fees. Accounts receivable of $671,765 remains in the condensed balance sheets as of September 30, 2017, and no profit sharing payments have been received or recognized as of September 30, 2017. Costs relating to SOW One of $653,938 and $876,186 have been included in research and development expense in the condensed statements of operations for the three and nine months ended September 30, 2017, respectively. No costs or revenue relating to SOW One were included in the condensed statements of operations for the three and nine months ended September 30, 2016 as SOW One was not established until June 2017. SOW One will expire when all activities and deliverables have been completed by the respective responsible party and all payments from QML to the Company have been delivered, including any required profit sharing, unless terminated earlier in accordance with the terms of the Governing Agreement. Contemporaneous with entry into SOW One, the Governing Agreement was amended to provide that neither the Company nor QML may terminate SOW One or the Governing Agreement to the extent it relates to SOW One in the event of a change of control. Other Agreements with QML In contemplation of the expected signing of the second statement of work (“SOW Two”) under the Governing Agreement in October 2017, QML requested that the Company initiate procurement and histology services for the samples that will be needed for the companies to support the development and potential commercialization of a next generation sequencing-based clinical trial assay that is the subject of a sponsor project agreement between QML and Bristol-Myers Squibb Company (“BMS”). In an effort to avoid project delays during the contracting process for SOW Two and a related three-party agreement, among BMS, QML and the Company, QML and the Company entered a preliminary written agreement for such procurement and histology services during the second quarter of 2017. Fees for sample procurement and histology services have been billed as services have been provided in accordance with the preliminary agreement and revenue is being recognized as the respective payment amount becomes fixed or determinable and collectability from QML is deemed to be reasonably assured. Revenue of $1,284,326 has been included in service revenue in the condensed statements of operations for both the three and nine months ended September 30, 2017, relating to the Company’s performance of the sample procurement and histology service arrangement with QML, all of which collaborative development service revenue remains in accounts receivable in the condensed balance sheets as of September 30, 2017. Costs relating to sample acquisition and the outsourcing of certain services under these arrangements of $1,284,326 have been included in research and development expense in the condensed statements of operations for both the three and nine months ended September 30, 2017. Internal development costs incurred by the Company in anticipation of SOW Two have not been included in revenue or billed to QML as of September 30, 2017, as SOW Two was not executed prior to the end of the third quarter of 2017. With the signing of SOW Two by the parties in October 2017 (see Note 15), the Company will recognize, in the fourth quarter of 2017, additional collaboration revenue of approximately $500,000 for internal development costs incurred from June through September 2017, which will be reimbursable under the terms of the Governing Agreement and SOW Two in the fourth quarter of 2017. See Note 15 for a description of additional transactions relating to QML and its affiliates.</t>
  </si>
  <si>
    <t>Subsequent Events</t>
  </si>
  <si>
    <t>Subsequent Events [Abstract]</t>
  </si>
  <si>
    <t>Note 15. Subsequent Events Convertible Promissory Note On October 26, 2017, the Company issued a subordinated convertible promissory note (the “Note”) to QNAH in the principal amount of $3.0 million against receipt of cash proceeds equal to such principal amount. The Note bears simple interest at the rate of 3.0% per annum and matures on October 26, 2020 (the “Maturity Date”). The Company’s indebtedness under the Note is expressly subordinated in right of payment to the Company’s prior repayment in full of its indebtedness under its Loan and Security Agreement, dated August 22, 2014, as amended, with Oxford Finance LLC and Silicon Valley Bank. QNAH may elect to convert all or any portion of the outstanding principal balance of the Note and all unpaid accrued interest thereon at any time prior to the Maturity Date into shares of the Company’s common stock at a conversion price of $3.984 per share. Statement of Work Two and Supplement Agreement On October 26, 2017, the Company and QML entered into SOW Two under the Governing Agreement. SOW Two was made effective as of June 2, 2017 (“Onset Date”). SOW Two addresses development activities conducted by the Company and QML since the Onset Date and those expected to be further conducted by parties in connection with a sponsor project agreement, dated June 2, 2017, between QML and BMS (the “BMS/QML SPA”). The development work performed and expected to be performed by the Company and QML under SOW Two (“Initial Phase Work”) is expected to form the basis of a multi-stage project leading to the potential development and commercialization of a companion diagnostic assay in support of one or more of BMS’s therapeutic development and commercialization programs. SOW Two will expire upon completion of the Initial Phase Work and receipt by the Company of all amounts due for such work, which the Company believes will occur in mid‑2018 barring any unexpected project delays. QML will pay the Company mid-single digit millions of dollars for the Initial Phase Work performed by the Company under SOW Two. In addition, the Company and QML will share in any net profits (as determined under the Governing Agreement) generated by the Initial Phase Work on an approximately quarterly basis throughout the SOW Two term. SOW Two also provides that, notwithstanding anything in the Governing Agreement to the contrary, neither QML nor the Company shall have the right to terminate SOW Two or the Governing Agreement to the extent it relates to SOW Two upon a change of control of either party. Concurrent with SOW Two, as a condition to BMS’s approval of SOW Two, the Company, QML and BMS entered into a Supplement Agreement, made effective as of the Onset Date. The Supplement Agreement establishes certain rights and obligations of the parties with regard to confidential information and other intellectual property needed to perform, and/or produced as a result of, the Initial Phase Work. The Company will receive sole ownership of “HTG Technology Improvements” (as defined in the Supplement Agreement) that may be produced as a result of the Initial Phase Work, and has agreed to grant certain royalty‑free, non-exclusive license rights to its technology in the event of a project delay caused by the Company and to certain patent rights the Company may obtain as a result of the Initial Phase Work. In addition, the Company will have joint ownership of certain other results of the Initial Phase Work, and royalty‑free, non‑exclusive license rights to BMS‑ or QML-owned (solely or jointly) patents resulting from the Initial Phase Work. The Supplement Agreement will expire or terminate upon expiration or termination of the BMS/QML SPA, which is expected to be approximately coextensive with the term of SOW Two.</t>
  </si>
  <si>
    <t>Basis of Presentation (Policies)</t>
  </si>
  <si>
    <t xml:space="preserve">Basis of Presentation The accompanying interim unaudited condensed financial statements have been prepared by the Company pursuant to the rules and regulations of the Securities and Exchange Commission (“SEC”) and reflect the accounts of the Company as of September 30, 2017 and for the three and nine months ended September 30, 2017 and 2016. Accordingly, they do not include all of the information and footnotes required by generally accepted accounting principles in the United States of America (“GAAP”) for complete financial statements. The accompanying interim unaudited condensed financial statements reflect all adjustments consisting of normal recurring adjustments which, in the opinion of management, are necessary for a fair statement of the Company’s financial position and the results of its operations and cash flows, as of and for the periods presented. The unaudited condensed balance sheet at December 31, 2016 has been derived from the audited financial statements at that date but does not include all of the information and disclosures required by GAAP for annual financial statements. The results of operations for the interim periods are not necessarily indicative of the results to be expected for the full year. These financial statements should be read in conjunction with the Company’s audited financial statements and notes thereto for the fiscal year ended December 31, 2016, included in the Company’s Annual Report on Form 10-K filed with the SEC on March 23, 2017. </t>
  </si>
  <si>
    <t>Going Concern</t>
  </si>
  <si>
    <t xml:space="preserve">Going Concern In accordance with the criteria of Accounting Standards Update (“ASU”) No. 2014-15, Disclosure of Uncertainties about an Entity’s Ability to Continue as a Going Concern The Company will need to raise additional capital to fund its operations and service its near and long-term debt obligations until its revenue reaches a level sufficient to provide for self-sustaining cash flows. There can be no assurance that additional capital will be available on acceptable terms, or at all, or that the Company’s revenue will reach a level sufficient to provide for self-sustaining cash flows. If sufficient additional capital is not available as and when needed, the Company may have to delay, scale back or discontinue one or more product development programs, curtail its commercialization activities, significantly reduce expenses, sell assets (potentially at a discount to their fair value or carrying value), enter into relationships with third parties to develop or commercialize products or technologies that the Company otherwise would have sought to develop or commercialize independently, cease operations altogether, pursue a sale of the Company at a price that may result in up to a total loss on investment for its stockholders, file for bankruptcy or seek other protection from creditors, or liquidate all assets. In addition, if the Company defaults under its term loan agreement, its lenders could foreclose on its assets, including substantially all of its cash and cash equivalents which are held in accounts with its lenders. </t>
  </si>
  <si>
    <t>Use of Estimates</t>
  </si>
  <si>
    <t xml:space="preserve">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Company’s significant estimates include revenue recognition, stock-based compensation expense, bonus accrual, income tax valuation allowances, recovery of long-lived assets, inventory obsolescence and inventory valuation. Actual results could materially differ from those estimates. </t>
  </si>
  <si>
    <t>Fair Value of Financial Instruments</t>
  </si>
  <si>
    <t>Fair Value of Financial Instruments The carrying value of financial instruments classified as current assets and current liabilities approximate fair value due to their liquidity and short-term nature. Investments that are classified as available-for-sale are recorded at fair value, which is determined using quoted market prices, broker or dealer quotations or alternative pricing sources with reasonable levels of price transparency. The Growth Term Loan and NuvoGen obligation are considered financial instruments. However, the Company is unable to reasonably determine the fair value of these obligations.</t>
  </si>
  <si>
    <t>Revenue Recognition – Collaborative Development Service Revenue</t>
  </si>
  <si>
    <t xml:space="preserve">Revenue Recognition – Collaborative Development Service Revenue The Company follows ASC 605-25, Revenue Recognition – Multiple-Element Arrangements and ASC 808, Collaborative Arrangements, if applicable, to determine the appropriate recognition of revenue under its collaborative research, development and commercialization agreements that contain multiple elements. These multiple elements, or deliverables, may include access to the Company’s technology through grants of licenses to its intellectual property, research and development services and participation in joint development steering committees, amongst others. The payments the Company receives under these arrangements typically include one or more of the following: non-refundable up-front fees, monthly development service fees, milestone payments upon acceptance of contract deliverables or profit sharing payments for completed contract milestones. </t>
  </si>
  <si>
    <t>Research and Development Costs</t>
  </si>
  <si>
    <t xml:space="preserve">Research and Development Costs Research and development expenses represent costs incurred internally for research and development activities and costs incurred externally to fund research activities. These costs include those generated through research and development efforts for the improvement and expansion of the Company’s proprietary technology and product offerings as well as those related to third-party collaborative development agreements, for which related revenue is included in service revenue in the condensed statements of operations. </t>
  </si>
  <si>
    <t>Concentration Risks</t>
  </si>
  <si>
    <t xml:space="preserve">Concentration Risks Financial instruments that potentially subject the Company to credit risk consist principally of cash and cash equivalents and uncollateralized accounts receivable. The Company maintains the majority of its cash balances in the form of cash deposits in bank checking and money market accounts in amounts in excess of federally insured limits. Management believes, based upon the quality of the financial institution, that the credit risk with regard to these deposits is not significant. The Company sells its instruments, consumables, sample processing services, custom panel design and collaborative development services primarily to biopharmaceutical companies, academic institutions and molecular labs. The Company routinely assesses the financial strength of its customers and credit losses have been minimal to date. The Company had product revenue consisting of revenue from the sale of instruments and consumables for the three and nine months ended September 30, 2017 and 2016, as follows:
Three Months Ended September 30,
Nine Months Ended September 30,
2017
2016
2017
2016
Instruments
$
199,205
$
5,846
$
370,263
$
88,146
Consumables
426,400
500,219
1,203,663
1,595,236
Total product revenue
$
625,605
$
506,065
$
1,573,926
$
1,683,382
The Company had service revenue consisting of revenue from custom assay development, sample processing and collaborative development services for the three and nine months ended September 30, 2017 and 2016, as follows:
Three Months Ended September 30,
Nine Months Ended September 30,
2017
2016
2017
2016
Custom assay development
$
73,567
$
103,719
$
419,515
$
103,719
Sample processing
893,618
304,117
2,428,863
1,887,848
Collaborative development services
2,130,694
—
2,433,105
—
Total service revenue
$
3,097,879
$
407,836
$
5,281,483
$
1,991,567
The Company’s top three customers accounted for 57%, 10% and 4% of the Company’s total revenue for the three months ended September 30, 2017, compared with 27%, 24% and 9% for the three months ended September 30, 2016. The top three customers accounted for 35%, 13% and 5% of the Company’s revenue for the nine months ended September 30, 2017, compared with 38%, 14% and 7% for the nine months ended September 30, 2016. The top two customers accounted for approximately 62% and 6% of the Company’s accounts receivable as of September 30, 2017, compared with approximately 28% and 15% as of December 31, 2016. The Company currently relies on a single supplier to supply a subcomponent used in the HTG EdgeSeq processors and a second single supplier to provide raw materials used in its HTG EdgeSeq proprietary assays. A loss of either of these suppliers could significantly delay the delivery of products or the completion of services to be performed, which in turn would materially affect the Company’s ability to generate revenue. </t>
  </si>
  <si>
    <t>Recently Adopted and Issued Accounting Pronouncements</t>
  </si>
  <si>
    <t>Recently Adopted Accounting Pronouncements In July 2015, the Financial Accounting Standards Board (“FASB”) issued ASU No. 2015-11, Inventory: Simplifying the Measurement of Inventory In April 2016, the FASB issued ASU No. 2016-09, Share-Based Payment: Simplifying the Accounting for Share-Based Payments Recently Issued Accounting Pronouncements In May 2014, the FASB issued ASU No. 2014-09, Revenue from Contracts with Customers In March 2016, the FASB issued ASU No. 2016-08, Revenue Recognition: Clarifying the new Revenue Standard’s Principal-Versus-Agent Guidance In April 2016, the FASB issued ASU No. 2016-10, Revenue from Contracts with Customers (Topic 606): Identifying Performance Obligations and Licensing In May 2016, the FASB issued ASU No. 2016-12, Revenue from Contracts with Customers (Topic 606): Narrow Scope Improvements and Practical Expedients. The new revenue standard and the standards that amend it will be effective for public entities for fiscal years and interim periods within those fiscal years beginning after December 15, 2017,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plans to adopt the new guidance beginning January 1, 2018 and is currently assessing which transition method to apply. The Company is in the process of analyzing the new guidance for all of its contracts with customers, which includes performing a detailed review of how the new standard affects each of its different types of customer contracts, comparing historical accounting policies and practices to the new standard and assessing the impact on internal controls over financial reporting. As of September 30, 2017, the Company has completed and documented a preliminary assessment of the impact of the new revenue standard on its standard instrument, consumables and sample processing contracts. Additionally, the Company’s assessments of the impact of the new revenue standard on its collaborative arrangements are in process and are mostly complete. The FASB has included on its agenda a project to make targeted improvements to the guidance in ASC 808, Collaborative Arrangements In February 2016, the FASB issued ASU No. 2016-02, Leases In June 2016, the FASB issued ASU No. 2016-13, Financial Instruments - Credit Losses In August 2016, the FASB issued ASU No. 2016-15, Statement of Cash Flows (Topic 230): Classification of Certain Cash Receipts and Cash Payments In May 2017, the FASB issued ASU No. 2017-09, Compensation – Stock Compensation (Topic 718): Scope of Modification Accounting In July 2017, the FASB issued ASU 2017-11, Accounting for Certain Financial Instruments with Down Round Features</t>
  </si>
  <si>
    <t>Basis of Presentation (Tables)</t>
  </si>
  <si>
    <t>Product Revenue from Sale of Instruments and Consumables and Service Revenue from Custom Assay Development and Sample Processing</t>
  </si>
  <si>
    <t>The Company had product revenue consisting of revenue from the sale of instruments and consumables for the three and nine months ended September 30, 2017 and 2016, as follows:
Three Months Ended September 30,
Nine Months Ended September 30,
2017
2016
2017
2016
Instruments
$
199,205
$
5,846
$
370,263
$
88,146
Consumables
426,400
500,219
1,203,663
1,595,236
Total product revenue
$
625,605
$
506,065
$
1,573,926
$
1,683,382
The Company had service revenue consisting of revenue from custom assay development, sample processing and collaborative development services for the three and nine months ended September 30, 2017 and 2016, as follows:
Three Months Ended September 30,
Nine Months Ended September 30,
2017
2016
2017
2016
Custom assay development
$
73,567
$
103,719
$
419,515
$
103,719
Sample processing
893,618
304,117
2,428,863
1,887,848
Collaborative development services
2,130,694
—
2,433,105
—
Total service revenue
$
3,097,879
$
407,836
$
5,281,483
$
1,991,567</t>
  </si>
  <si>
    <t>Inventory (Tables)</t>
  </si>
  <si>
    <t>Schedule of Inventory</t>
  </si>
  <si>
    <t>Inventory, net of allowance, consisted of the following as of the date indicated:
September 30,
December 31,
2017
2016
Raw materials
$
1,058,466
$
1,222,437
Work in process
376
1,762
Finished goods
378,396
557,161
Total gross inventory
1,437,238
1,781,360
Less inventory allowance
(186,475
)
(270,307
)
$
1,250,763
$
1,511,053</t>
  </si>
  <si>
    <t>Fair Value Instruments (Tables)</t>
  </si>
  <si>
    <t>Financial Assets and Liabilities Measured at Fair Value on Recurring Basis</t>
  </si>
  <si>
    <t>The following table classifies the Company’s financial assets and liabilities measured at fair value on a recurring basis at September 30, 2017 and December 31, 2016, respectively, in the fair value hierarchy:
Balance at September 30, 2017
Level 1
Level 2
Level 3
Total
Asset included in:
Cash and cash equivalents
Money market securities
$
8,369,374
$
—
$
—
$
8,369,374
Total
$
8,369,374
$
—
$
—
$
8,369,374
Balance at December 31, 2016
Level 1
Level 2
Level 3
Total
Asset included in:
Cash and cash equivalents
Money market securities
$
6,443,102
$
—
$
—
$
6,443,102
Investments available-for-sale at fair value
U.S. government obligations
$
1,300,663
$
—
$
—
$
1,300,663
Corporate debt securities
$
—
$
3,004,238
$
—
$
3,004,238
Total
$
7,743,765
$
3,004,238
$
—
$
10,748,003</t>
  </si>
  <si>
    <t>Available for Sale Securities (Tables)</t>
  </si>
  <si>
    <t>Summary of Available-for-sale Securities</t>
  </si>
  <si>
    <t>The Company had no available-for-sale securities as of September 30, 2017. The following is a summary of the Company’s available-for-sale securities at December 31, 2016.
December 31, 2016
Gross
Gross
Fair Value
Amortized
Unrealized
Unrealized
(Net Carrying
Cost
Gains
Losses
Amount)
U.S. Treasury securities
$
1,300,151
$
512
$
—
$
1,300,663
Corporate debt securities
3,005,840
—
(1,602
)
3,004,238
Total available-for-sale securities
$
4,305,991
$
512
$
(1,602
)
$
4,304,901</t>
  </si>
  <si>
    <t>Property and Equipment (Tables)</t>
  </si>
  <si>
    <t>Summary of Property and Equipment</t>
  </si>
  <si>
    <t>Property and equipment, net, consists of the following:
September 30,
December 31,
2017
2016
Office equipment
$
517,353
$
447,580
Leasehold improvements
1,854,052
1,847,378
Laboratory and manufacturing equipment
3,323,787
2,659,621
Field equipment
131,096
131,096
Software
150,451
150,451
Construction in progress
265,611
176,963
6,242,350
5,413,089
Less: accumulated depreciation and amortization
(2,986,912
)
(2,142,892
)
$
3,255,438
$
3,270,197</t>
  </si>
  <si>
    <t>Accrued Liabilities (Tables)</t>
  </si>
  <si>
    <t>Summary of Accrued Liabilities</t>
  </si>
  <si>
    <t>Accrued liabilities consist of the following:
September 30,
December 31,
2017
2016
Employee compensation and benefits
$
1,448,208
$
1,088,773
Employee compensation for future absences
193,662
173,533
Interest
48,702
82,591
Professional fees
108,136
79,029
Other
198,862
246,360
$
1,997,570
$
1,670,286</t>
  </si>
  <si>
    <t>Growth Term Loan (Tables)</t>
  </si>
  <si>
    <t>Principal Repayments Due Under Term Loan</t>
  </si>
  <si>
    <t>2017
$
1,649,008
2018
5,163,822
Total Growth Term Loan payments
6,812,830
Less discount and deferred financing costs
(103,738
)
Plus final fee premium
654,570
Total Growth Term Loan, net
$
7,363,662</t>
  </si>
  <si>
    <t>Other Agreements (Tables)</t>
  </si>
  <si>
    <t>Schedule of Minimum Remaining Payments Due</t>
  </si>
  <si>
    <t>2017
$
200,000
2018
400,000
2019
400,000
2020
400,000
2021
400,000
2022 and beyond
6,298,743
Total NuvoGen obligation payments
8,098,743
Less discount
71,117
Total NuvoGen obligation, net
$
8,169,860</t>
  </si>
  <si>
    <t>Net Loss Per Share (Tables)</t>
  </si>
  <si>
    <t>Numerator and Denominator Used in Computing Basic and Diluted Net Loss per Share</t>
  </si>
  <si>
    <t xml:space="preserve">The following table provides the numerator and denominator used in computing basic and diluted net loss per share for the periods presented:
Three Months Ended September 30,
Nine Months Ended September 30,
2017
2016
2017
2016
Numerator:
Net loss
$
(5,380,846
)
$
(6,488,442
)
$
(17,038,022
)
$
(20,366,469
)
Denominator:
Weighted-average shares outstanding-basic and diluted
11,603,617
7,053,010
9,794,651
6,985,924
Net loss per share, basic and diluted
$
(0.46
)
$
(0.92
)
$
(1.74
)
$
(2.92
) </t>
  </si>
  <si>
    <t>Outstanding Options and Warrants Excluded from Computation of Diluted Net Loss per Share</t>
  </si>
  <si>
    <t>The following outstanding options and warrants were excluded from the computation of diluted net loss per share for the periods presented because their effect would have been anti-dilutive:
Nine Months Ended September 30,
2017
2016
Options to purchase common stock
1,532,979
1,200,644
Common stock warrant
219,723
219,723
Restricted stock units
34,999
350,499</t>
  </si>
  <si>
    <t>Stockholders Deficit (Tables)</t>
  </si>
  <si>
    <t>Summary of Stock Option Plans Activity</t>
  </si>
  <si>
    <t>A summary of the Plan’s stock option activity is as follows:
Number of Shares
Weighted- Average Exercise Price Per Share
Weighted- Average Remaining Contractual Life (Years)
Aggregate Intrinsic Value
Balance at December 31, 2016
1,161,705
$
3.35
7.7
$
36,887
Granted
474,000
2.10
Exercised
(41,815
)
2.68
$
152,130
Forfeited
(54,758
)
2.78
Expired/Cancelled
(6,153
)
10.08
Balance at September 30, 2017
1,532,979
$
2.98
7.8
$
-
Exercisable at September 30, 2017
803,458
$
3.32
6.6
$
-
As of September 30, 2017, there was total unrecognized compensation expense of $1,266,892 related to unvested stock options, which the Company expects to recognize over a weighted-average period of approximately 1.74 years.</t>
  </si>
  <si>
    <t>Summary of RSU Plans Activity</t>
  </si>
  <si>
    <t>A summary of the Plan’s RSU activity is as follows:
Restricted Stock Units (RSU)
Weighted- Average Grant Date Fair Value Per Share
Balance at December 31, 2016
355,499
$
2.41
Granted
10,000
1.75
Vested
(328,000
)
2.45
Forfeited
(2,500
)
2.46
Balance at September 30, 2017
34,999
$
1.91</t>
  </si>
  <si>
    <t>Summary of Stock-Based Compensation</t>
  </si>
  <si>
    <t>Stock-based compensation expense recorded in the condensed statements of operations for the three and nine months ended September 30, 2017 and 2016 was as follows:
Three Months Ended September 30,
Nine Months Ended September 30,
2017
2016
2017
2016
Selling, general and administrative
$
251,924
$
166,167
$
826,098
$
399,760
Research and development
79,619
49,891
261,083
117,681
Cost of revenue
25,862
13,860
84,807
34,613
$
357,405
$
229,918
$
1,171,988
$
552,054</t>
  </si>
  <si>
    <t>Commitments and Contingencies (Tables)</t>
  </si>
  <si>
    <t>Minimum Real Estate Lease Payments Before Common Area Maintenance Charges</t>
  </si>
  <si>
    <t>The Company’s remaining minimum real estate lease payments before common area maintenance charges for each fiscal year as of September 30, 2017 are as follows:
2017
$
127,383
2018
512,533
2019
514,977
2020
517,457
2021
43,139
$
1,715,489</t>
  </si>
  <si>
    <t>Summary of Product Warranty Reserve</t>
  </si>
  <si>
    <t>The following is a summary of the Company’s general product warranty reserve:
Nine Months Ended September 30,
2017
2016
Beginning balance
$
50,426
$
20,213
Cost of warranty claims
(6,278
)
(67,663
)
Increase in warranty reserve
3,275
83,745
Ending balance
$
47,423
$
36,295</t>
  </si>
  <si>
    <t>Description of Business - Additional Information (Details) - Segment</t>
  </si>
  <si>
    <t>Significant Accounting Policies [Line Items]</t>
  </si>
  <si>
    <t>Number of operating segments</t>
  </si>
  <si>
    <t>Sales Revenue, Net | Customer Concentration Risk | Customers Located Outside Of United States</t>
  </si>
  <si>
    <t>Sales revenue percentage</t>
  </si>
  <si>
    <t>68.00%</t>
  </si>
  <si>
    <t>15.00%</t>
  </si>
  <si>
    <t>49.00%</t>
  </si>
  <si>
    <t>11.00%</t>
  </si>
  <si>
    <t>Sales Revenue, Net | Customer Concentration Risk | Customers Located Outside Of United States | QIAGEN Manchester Limited</t>
  </si>
  <si>
    <t>85.00%</t>
  </si>
  <si>
    <t>72.00%</t>
  </si>
  <si>
    <t>Basis of Presentation - Additional Information (Details)</t>
  </si>
  <si>
    <t>Oct. 26, 2017USD ($)</t>
  </si>
  <si>
    <t>Sep. 30, 2017USD ($)Customer</t>
  </si>
  <si>
    <t>Sep. 30, 2016USD ($)Customer</t>
  </si>
  <si>
    <t>Dec. 31, 2016USD ($)Customer</t>
  </si>
  <si>
    <t>Dec. 31, 2015USD ($)</t>
  </si>
  <si>
    <t>Current liabilities</t>
  </si>
  <si>
    <t>Long-term liabilities</t>
  </si>
  <si>
    <t>Net proceeds from issuance of common stock</t>
  </si>
  <si>
    <t>Maximum | Accounting Standards Update 2016-02 | Office and Equipment Leases</t>
  </si>
  <si>
    <t>Gross-up amount of leases effect in balance sheets</t>
  </si>
  <si>
    <t>Sales Revenue, Net | Customer Concentration Risk</t>
  </si>
  <si>
    <t>Number of customers | Customer</t>
  </si>
  <si>
    <t>Sales Revenue, Net | Customer Concentration Risk | Customer One</t>
  </si>
  <si>
    <t>57.00%</t>
  </si>
  <si>
    <t>27.00%</t>
  </si>
  <si>
    <t>35.00%</t>
  </si>
  <si>
    <t>38.00%</t>
  </si>
  <si>
    <t>Sales Revenue, Net | Customer Concentration Risk | Customer Two</t>
  </si>
  <si>
    <t>10.00%</t>
  </si>
  <si>
    <t>24.00%</t>
  </si>
  <si>
    <t>13.00%</t>
  </si>
  <si>
    <t>14.00%</t>
  </si>
  <si>
    <t>Sales Revenue, Net | Customer Concentration Risk | Customer Three</t>
  </si>
  <si>
    <t>4.00%</t>
  </si>
  <si>
    <t>9.00%</t>
  </si>
  <si>
    <t>5.00%</t>
  </si>
  <si>
    <t>7.00%</t>
  </si>
  <si>
    <t>Accounts Receivable | Customer Concentration Risk</t>
  </si>
  <si>
    <t>Accounts Receivable | Customer Concentration Risk | Customer One</t>
  </si>
  <si>
    <t>62.00%</t>
  </si>
  <si>
    <t>28.00%</t>
  </si>
  <si>
    <t>Accounts Receivable | Customer Concentration Risk | Customer Two</t>
  </si>
  <si>
    <t>6.00%</t>
  </si>
  <si>
    <t>NuvoGen</t>
  </si>
  <si>
    <t>QIAGEN North American Holdings, Inc. | Subsequent Event</t>
  </si>
  <si>
    <t>Investments from related parties</t>
  </si>
  <si>
    <t>QIAGEN North American Holdings, Inc. | Convertible Promissory Note | Subsequent Event</t>
  </si>
  <si>
    <t>Gross proceeds from issuance of subordinated notes</t>
  </si>
  <si>
    <t>Basis of Presentation - Product Revenue from Sale of Instruments and Consumables (Details) - USD ($)</t>
  </si>
  <si>
    <t>Segment Reporting Revenue Reconciling Item [Line Items]</t>
  </si>
  <si>
    <t>Total product revenue</t>
  </si>
  <si>
    <t>Instruments</t>
  </si>
  <si>
    <t>Consumables</t>
  </si>
  <si>
    <t>Basis of Presentation - Service Revenue from Custom Assay Development and Sample Processing (Details) - USD ($)</t>
  </si>
  <si>
    <t>Custom assay development</t>
  </si>
  <si>
    <t>Sample processing</t>
  </si>
  <si>
    <t>Collaborative development services</t>
  </si>
  <si>
    <t>Inventory - Schedule of Inventory (Details) - USD ($)</t>
  </si>
  <si>
    <t>Raw materials</t>
  </si>
  <si>
    <t>Work in process</t>
  </si>
  <si>
    <t>Finished goods</t>
  </si>
  <si>
    <t>Total gross inventory</t>
  </si>
  <si>
    <t>Less inventory allowance</t>
  </si>
  <si>
    <t>Inventory, net</t>
  </si>
  <si>
    <t>Inventory - Additional Information (Details) - USD ($)</t>
  </si>
  <si>
    <t>Net change in inventory valuation reserves</t>
  </si>
  <si>
    <t>Fair Value Instruments - Financial Assets and Liabilities Measured at Fair Value on Recurring Basis (Details) - Fair Value, Measurements, Recurring - USD ($)</t>
  </si>
  <si>
    <t>Asset included in:</t>
  </si>
  <si>
    <t>Financial Assets</t>
  </si>
  <si>
    <t>Cash and Cash Equivalents | Money Market Securities</t>
  </si>
  <si>
    <t>Investments Available-for-sale at Fair Value | U.S. Government Obligations</t>
  </si>
  <si>
    <t>Investments Available-for-sale at Fair Value | Corporate Debt Securities</t>
  </si>
  <si>
    <t>Level 1 | Cash and Cash Equivalents | Money Market Securities</t>
  </si>
  <si>
    <t>Level 1 | Investments Available-for-sale at Fair Value | U.S. Government Obligations</t>
  </si>
  <si>
    <t>Level 2 | Investments Available-for-sale at Fair Value | Corporate Debt Securities</t>
  </si>
  <si>
    <t>Fair Value Instruments - Additional Information (Details) - USD ($)</t>
  </si>
  <si>
    <t>12 Months Ended</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into Level 3</t>
  </si>
  <si>
    <t>Fair value, measurement with unobservable inputs reconciliation, recurring Basis, asset, transfers out of Level 3</t>
  </si>
  <si>
    <t>Fair Value, measurement with unobservable inputs reconciliation, liability, transfers into Level 3</t>
  </si>
  <si>
    <t>Fair Value, measurement with unobservable inputs reconciliation, liability, transfers out of Level 3</t>
  </si>
  <si>
    <t>Available for Sale Securities - Additional Information (Details) - USD ($)</t>
  </si>
  <si>
    <t>Available for sale securities</t>
  </si>
  <si>
    <t>Available for Sale Securities - Summary of Available-for-sale Securities (Details) - USD ($)</t>
  </si>
  <si>
    <t>Schedule Of Available For Sale Securities [Line Items]</t>
  </si>
  <si>
    <t>Amortized Cost</t>
  </si>
  <si>
    <t>Gross Unrealized Gains</t>
  </si>
  <si>
    <t>Gross Unrealized Losses</t>
  </si>
  <si>
    <t>Fair Value (Net Carrying Amount)</t>
  </si>
  <si>
    <t>U.S. Treasury Securities</t>
  </si>
  <si>
    <t>Corporate Debt Securities</t>
  </si>
  <si>
    <t>Summary Of Property and Equipment (Details) - USD ($)</t>
  </si>
  <si>
    <t>Office equipment</t>
  </si>
  <si>
    <t>Leasehold improvements</t>
  </si>
  <si>
    <t>Laboratory and manufacturing equipment</t>
  </si>
  <si>
    <t>Field equipment</t>
  </si>
  <si>
    <t>Software</t>
  </si>
  <si>
    <t>Construction in progress</t>
  </si>
  <si>
    <t>Total property and equipment, gross</t>
  </si>
  <si>
    <t>Less: accumulated depreciation and amortization</t>
  </si>
  <si>
    <t>Property and Equipment - Additional Information (Details) - USD ($)</t>
  </si>
  <si>
    <t>Depreciation and leasehold improvement amortization expense</t>
  </si>
  <si>
    <t>Summary of Accrued Liabilities (Details) - USD ($)</t>
  </si>
  <si>
    <t>Payables And Accruals [Abstract]</t>
  </si>
  <si>
    <t>Employee compensation and benefits</t>
  </si>
  <si>
    <t>Employee compensation for future absences</t>
  </si>
  <si>
    <t>Interest</t>
  </si>
  <si>
    <t>Professional fees</t>
  </si>
  <si>
    <t>Other</t>
  </si>
  <si>
    <t>Total accrued liabilities</t>
  </si>
  <si>
    <t>Growth Term Loan - Principal Repayments Due Under Term Loan (Details) - Term Loan</t>
  </si>
  <si>
    <t>Debt Instrument [Line Items]</t>
  </si>
  <si>
    <t>Total Growth Term Loan payments</t>
  </si>
  <si>
    <t>Less discount and deferred financing costs</t>
  </si>
  <si>
    <t>Plus final fee premium</t>
  </si>
  <si>
    <t>Total Growth Term Loan, net</t>
  </si>
  <si>
    <t>Other Agreements - Additional Information (Details) - USD ($)</t>
  </si>
  <si>
    <t>1 Months Ended</t>
  </si>
  <si>
    <t>Jun. 30, 2017</t>
  </si>
  <si>
    <t>Other Agreements [Line Items]</t>
  </si>
  <si>
    <t>Percentage on annual revenues for cash consideration to be paid</t>
  </si>
  <si>
    <t>Agreement expiration date</t>
  </si>
  <si>
    <t>May 31,
		2027</t>
  </si>
  <si>
    <t>Description on termination of agreement</t>
  </si>
  <si>
    <t>The Company may terminate the Restated Agreement at any time upon 90 days’ written notice and may terminate any development plan under the Restated Agreement upon 30 days’ prior written notice. Illumina may terminate the Restated Agreement upon 30 days’ prior written notice if the Company undergoes certain changes of control, subject to a transition period of up to 12 months for then-ongoing development plans. Either party may terminate the Restated Agreement upon the other party’s material breach of the Restated Agreement that remains uncured for 30 days, or upon the other party’s bankruptcy.</t>
  </si>
  <si>
    <t>Service revenue for research and development services</t>
  </si>
  <si>
    <t>Merck KGaA Agreement</t>
  </si>
  <si>
    <t>Illumina, Inc. Agreement</t>
  </si>
  <si>
    <t>Aggregate payment upon achievement of specified regulatory milestones</t>
  </si>
  <si>
    <t>Additional contractual milestons payment</t>
  </si>
  <si>
    <t>Agreement termination notice period</t>
  </si>
  <si>
    <t>90 days</t>
  </si>
  <si>
    <t>Development plan agreement termination notice period</t>
  </si>
  <si>
    <t>30 days</t>
  </si>
  <si>
    <t>Number of days material breach remains uncured</t>
  </si>
  <si>
    <t>Minimum | NuvoGen Asset Purchase Agreement</t>
  </si>
  <si>
    <t>Asset purchase agreement quarterly installments due from beginning 2018</t>
  </si>
  <si>
    <t>Other Agreements - Schedule of Minimum Remaining Payments Due (Details) - NuvoGen Asset Purchase Agreement</t>
  </si>
  <si>
    <t>Purchase Obligation Fiscal Year Maturity [Line Items]</t>
  </si>
  <si>
    <t>2022 and beyond</t>
  </si>
  <si>
    <t>Total NuvoGen obligation payments</t>
  </si>
  <si>
    <t>Less discount</t>
  </si>
  <si>
    <t>Total NuvoGen obligation, net</t>
  </si>
  <si>
    <t>Net Loss per Share - Numerator and Denominator Used in Computing Basic and Diluted Net Loss per Share (Detail) - USD ($)</t>
  </si>
  <si>
    <t>Numerator:</t>
  </si>
  <si>
    <t>Denominator:</t>
  </si>
  <si>
    <t>Weighted-average shares outstanding-basic and diluted</t>
  </si>
  <si>
    <t>Net Loss per Share - Outstanding Options, Warrants and Restricted Stock Units Excluded from Computation of Diluted Net Loss per Share (Detail) - shares</t>
  </si>
  <si>
    <t>Options to purchase common stock</t>
  </si>
  <si>
    <t>Antidilutive Securities Excluded From Computation Of Earnings Per Share [Line Items]</t>
  </si>
  <si>
    <t>Anti-dilutive securities excluded from computation of diluted net loss per share</t>
  </si>
  <si>
    <t>Restricted Stock Units R S U</t>
  </si>
  <si>
    <t>Warrant | Common Stock</t>
  </si>
  <si>
    <t>Stockholders Deficit - Additional Information (Details) - USD ($)</t>
  </si>
  <si>
    <t>Apr. 30, 2017</t>
  </si>
  <si>
    <t>Jan. 31, 2017</t>
  </si>
  <si>
    <t>Class Of Stock [Line Items]</t>
  </si>
  <si>
    <t>Gross proceeds from issuance of common stock</t>
  </si>
  <si>
    <t>Other offering expenses paid and payable</t>
  </si>
  <si>
    <t>Unrecognized compensation expense</t>
  </si>
  <si>
    <t>Compensation expense period expected to be recognized</t>
  </si>
  <si>
    <t>2 years 2 months 13 days</t>
  </si>
  <si>
    <t>Two Thousand Fourteen Equity Incentive Plan | Employee Stock Option</t>
  </si>
  <si>
    <t>1 year 8 months 27 days</t>
  </si>
  <si>
    <t>Board Of Directors</t>
  </si>
  <si>
    <t>Retirement of treasury stock, shares</t>
  </si>
  <si>
    <t>Sales Agreement</t>
  </si>
  <si>
    <t>Common stock selling price per share</t>
  </si>
  <si>
    <t>Common stock aggregate offering price</t>
  </si>
  <si>
    <t>Stockholders Deficit - Summary of Stock Option Plans Activity (Details) - Employee Stock Option - USD ($)</t>
  </si>
  <si>
    <t>Share Based Compensation Arrangement By Share Based Payment Award [Line Items]</t>
  </si>
  <si>
    <t>Number of Shares, Beginning Balance</t>
  </si>
  <si>
    <t>Number of Shares, Granted</t>
  </si>
  <si>
    <t>Number of Shares, Exercised</t>
  </si>
  <si>
    <t>Number of Shares, Forfeited</t>
  </si>
  <si>
    <t>Number of Shares, Expired/Cancelled</t>
  </si>
  <si>
    <t>Number of Shares, Ending Balance</t>
  </si>
  <si>
    <t>Number of Shares, Exercisable</t>
  </si>
  <si>
    <t>Weighted-Average Exercise Price Per Share, Beginning Balance</t>
  </si>
  <si>
    <t>Weighted-Average Exercise Price Per Share, Granted</t>
  </si>
  <si>
    <t>Weighted-Average Exercise Price Per Share, Exercised</t>
  </si>
  <si>
    <t>Weighted-Average Exercise Price Per Share, Forfeited</t>
  </si>
  <si>
    <t>Weighted-Average Exercise Price Per Share, Expired/Cancelled</t>
  </si>
  <si>
    <t>Weighted-Average Exercise Price Per Share, Ending Balance</t>
  </si>
  <si>
    <t>Weighted-Average Exercise Price Per Share, Exercisable</t>
  </si>
  <si>
    <t>Weighted-Average Remaining Contractual Life, Outstanding</t>
  </si>
  <si>
    <t>7 years 9 months 18 days</t>
  </si>
  <si>
    <t>7 years 8 months 12 days</t>
  </si>
  <si>
    <t>Weighted-Average Remaining Contractual Life, Exercisable</t>
  </si>
  <si>
    <t>6 years 7 months 6 days</t>
  </si>
  <si>
    <t>Aggregate Intrinsic Value, Balance</t>
  </si>
  <si>
    <t>Aggregate Intrinsic Value, Exercised</t>
  </si>
  <si>
    <t>Stockholders Deficit - Summary of RSU Plans Activity (Details) - Restricted Stock Units R S U</t>
  </si>
  <si>
    <t>Sep. 30, 2017$ / sharesshares</t>
  </si>
  <si>
    <t>Restricted Stock Units (RSU)</t>
  </si>
  <si>
    <t>Balance at December 31, 2016 | shares</t>
  </si>
  <si>
    <t>Granted | shares</t>
  </si>
  <si>
    <t>Vested | shares</t>
  </si>
  <si>
    <t>Forfeited | shares</t>
  </si>
  <si>
    <t>Balance at September 30, 2017 | shares</t>
  </si>
  <si>
    <t>Weighted Average Grant Date Fair Value Per Share</t>
  </si>
  <si>
    <t>Balance at December 31, 2016 | $ / shares</t>
  </si>
  <si>
    <t>Granted | $ / shares</t>
  </si>
  <si>
    <t>Vested | $ / shares</t>
  </si>
  <si>
    <t>Forfeited | $ / shares</t>
  </si>
  <si>
    <t>Balance at September 30, 2017 | $ / shares</t>
  </si>
  <si>
    <t>Stockholders Deficit - Summary of Stock-Based Compensation (Details) - USD ($)</t>
  </si>
  <si>
    <t>Employee Service Share Based Compensation Allocation Of Recognized Period Costs [Line Items]</t>
  </si>
  <si>
    <t>Stock-based compensation</t>
  </si>
  <si>
    <t>Selling, General and Administrative</t>
  </si>
  <si>
    <t>Research and Development</t>
  </si>
  <si>
    <t>Cost of Revenue</t>
  </si>
  <si>
    <t>Commitments and Contingencies - Additional Information (Details)</t>
  </si>
  <si>
    <t>Commitments And Contingencies [Line Items]</t>
  </si>
  <si>
    <t>Lease expiration term</t>
  </si>
  <si>
    <t>The Company leases office and laboratory space in Tucson, Arizona under two non-cancelable operating leases.</t>
  </si>
  <si>
    <t>Lease equipment financing arrangement</t>
  </si>
  <si>
    <t>Lease expiration date of lease payments not in schedule</t>
  </si>
  <si>
    <t>2017-12</t>
  </si>
  <si>
    <t>Computer Equipment</t>
  </si>
  <si>
    <t>Capital lease commitments</t>
  </si>
  <si>
    <t>Computer Equipment | Minimum</t>
  </si>
  <si>
    <t>Capital lease commitment period</t>
  </si>
  <si>
    <t>36 months</t>
  </si>
  <si>
    <t>Computer Equipment | Maximum</t>
  </si>
  <si>
    <t>48 months</t>
  </si>
  <si>
    <t>Non-Executive Officer Employees</t>
  </si>
  <si>
    <t>Compensation expenses</t>
  </si>
  <si>
    <t>Commitments and Contingencies - Minimum Real Estate Lease Payments Before Common Area Maintenance Charges (Details)</t>
  </si>
  <si>
    <t>Total minimum lease payments</t>
  </si>
  <si>
    <t>Commitments and Contingencies - Schedule Of Product Warranty Reserve (Details) - USD ($)</t>
  </si>
  <si>
    <t>Beginning balance</t>
  </si>
  <si>
    <t>Cost of warranty claims</t>
  </si>
  <si>
    <t>Increase in warranty reserve</t>
  </si>
  <si>
    <t>Ending balance</t>
  </si>
  <si>
    <t>Income Taxes - Additional Information (Details) - USD ($)</t>
  </si>
  <si>
    <t>Income tax examination, likelihood of unfavorable settlement</t>
  </si>
  <si>
    <t>greater than 50 percent</t>
  </si>
  <si>
    <t>Uncertain tax positions</t>
  </si>
  <si>
    <t>Accrued interest or penalties</t>
  </si>
  <si>
    <t>Recognized interest or penalties</t>
  </si>
  <si>
    <t>Income taxes paid other than state minimum taxes</t>
  </si>
  <si>
    <t>Related-Party Transactions - Additional Information (Details) - USD ($)</t>
  </si>
  <si>
    <t>Dec. 31, 2017</t>
  </si>
  <si>
    <t>Related Party Transaction [Line Items]</t>
  </si>
  <si>
    <t>Revenues</t>
  </si>
  <si>
    <t>SOW One</t>
  </si>
  <si>
    <t>Profit sharing payments received or recognized</t>
  </si>
  <si>
    <t>Costs</t>
  </si>
  <si>
    <t>SOW Two</t>
  </si>
  <si>
    <t>SOW Two | Subsequent Event | Internal development costs</t>
  </si>
  <si>
    <t>Collaboration revenues</t>
  </si>
  <si>
    <t>QIAGEN North American Holdings, Inc. | Minimum</t>
  </si>
  <si>
    <t>Beneficial ownership percentage held</t>
  </si>
  <si>
    <t>Subsequent Events - Additional Information (Details) - Subsequent Event - Convertible Promissory Note - QIAGEN North American Holdings, Inc. $ / shares in Units, $ in Millions</t>
  </si>
  <si>
    <t>Oct. 26, 2017USD ($)$ / shares</t>
  </si>
  <si>
    <t>Subsequent Event [Line Items]</t>
  </si>
  <si>
    <t>Cash proceeds from issuance of subordinated notes | $</t>
  </si>
  <si>
    <t>Debt instrument, interest rate</t>
  </si>
  <si>
    <t>3.00%</t>
  </si>
  <si>
    <t>Debt instrument, maturity date</t>
  </si>
  <si>
    <t>Oct. 26,
		2020</t>
  </si>
  <si>
    <t>Conversion price per share | $ / share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69987</v>
      </c>
    </row>
    <row r="12" spans="1:3">
      <c r="A12" s="4" t="s">
        <v>19</v>
      </c>
      <c r="B12" s="4" t="s">
        <v>20</v>
      </c>
    </row>
    <row r="13" spans="1:3">
      <c r="A13" s="4" t="s">
        <v>21</v>
      </c>
      <c r="B13" s="4" t="s">
        <v>22</v>
      </c>
    </row>
    <row r="14" spans="1:3">
      <c r="A14" s="4" t="s">
        <v>23</v>
      </c>
      <c r="C14" s="5" t="n">
        <v>125072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69</v>
      </c>
    </row>
    <row r="4" spans="1:2">
      <c r="A4" s="4" t="s">
        <v>135</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047401</v>
      </c>
      <c r="C3" s="7" t="n">
        <v>7507659</v>
      </c>
    </row>
    <row r="4" spans="1:3">
      <c r="A4" s="4" t="s">
        <v>28</v>
      </c>
      <c r="C4" s="5" t="n">
        <v>4304901</v>
      </c>
    </row>
    <row r="5" spans="1:3">
      <c r="A5" s="4" t="s">
        <v>29</v>
      </c>
      <c r="B5" s="5" t="n">
        <v>3159223</v>
      </c>
      <c r="C5" s="5" t="n">
        <v>1377441</v>
      </c>
    </row>
    <row r="6" spans="1:3">
      <c r="A6" s="4" t="s">
        <v>30</v>
      </c>
      <c r="B6" s="5" t="n">
        <v>1250763</v>
      </c>
      <c r="C6" s="5" t="n">
        <v>1511053</v>
      </c>
    </row>
    <row r="7" spans="1:3">
      <c r="A7" s="4" t="s">
        <v>31</v>
      </c>
      <c r="B7" s="5" t="n">
        <v>527623</v>
      </c>
      <c r="C7" s="5" t="n">
        <v>433328</v>
      </c>
    </row>
    <row r="8" spans="1:3">
      <c r="A8" s="4" t="s">
        <v>32</v>
      </c>
      <c r="B8" s="5" t="n">
        <v>13985010</v>
      </c>
      <c r="C8" s="5" t="n">
        <v>15134382</v>
      </c>
    </row>
    <row r="9" spans="1:3">
      <c r="A9" s="4" t="s">
        <v>33</v>
      </c>
      <c r="C9" s="5" t="n">
        <v>49630</v>
      </c>
    </row>
    <row r="10" spans="1:3">
      <c r="A10" s="4" t="s">
        <v>34</v>
      </c>
      <c r="B10" s="5" t="n">
        <v>3255438</v>
      </c>
      <c r="C10" s="5" t="n">
        <v>3270197</v>
      </c>
    </row>
    <row r="11" spans="1:3">
      <c r="A11" s="4" t="s">
        <v>35</v>
      </c>
      <c r="B11" s="5" t="n">
        <v>17240448</v>
      </c>
      <c r="C11" s="5" t="n">
        <v>18454209</v>
      </c>
    </row>
    <row r="12" spans="1:3">
      <c r="A12" s="3" t="s">
        <v>36</v>
      </c>
    </row>
    <row r="13" spans="1:3">
      <c r="A13" s="4" t="s">
        <v>37</v>
      </c>
      <c r="B13" s="5" t="n">
        <v>2693238</v>
      </c>
      <c r="C13" s="5" t="n">
        <v>761663</v>
      </c>
    </row>
    <row r="14" spans="1:3">
      <c r="A14" s="4" t="s">
        <v>38</v>
      </c>
      <c r="B14" s="5" t="n">
        <v>1997570</v>
      </c>
      <c r="C14" s="5" t="n">
        <v>1670286</v>
      </c>
    </row>
    <row r="15" spans="1:3">
      <c r="A15" s="4" t="s">
        <v>39</v>
      </c>
      <c r="B15" s="5" t="n">
        <v>780965</v>
      </c>
      <c r="C15" s="5" t="n">
        <v>335659</v>
      </c>
    </row>
    <row r="16" spans="1:3">
      <c r="A16" s="4" t="s">
        <v>40</v>
      </c>
      <c r="B16" s="5" t="n">
        <v>460698</v>
      </c>
      <c r="C16" s="5" t="n">
        <v>604751</v>
      </c>
    </row>
    <row r="17" spans="1:3">
      <c r="A17" s="4" t="s">
        <v>41</v>
      </c>
      <c r="B17" s="5" t="n">
        <v>7363662</v>
      </c>
      <c r="C17" s="5" t="n">
        <v>6389782</v>
      </c>
    </row>
    <row r="18" spans="1:3">
      <c r="A18" s="4" t="s">
        <v>42</v>
      </c>
      <c r="B18" s="5" t="n">
        <v>228779</v>
      </c>
      <c r="C18" s="5" t="n">
        <v>258850</v>
      </c>
    </row>
    <row r="19" spans="1:3">
      <c r="A19" s="4" t="s">
        <v>43</v>
      </c>
      <c r="B19" s="5" t="n">
        <v>13524912</v>
      </c>
      <c r="C19" s="5" t="n">
        <v>10020991</v>
      </c>
    </row>
    <row r="20" spans="1:3">
      <c r="A20" s="4" t="s">
        <v>44</v>
      </c>
      <c r="C20" s="5" t="n">
        <v>5389137</v>
      </c>
    </row>
    <row r="21" spans="1:3">
      <c r="A21" s="4" t="s">
        <v>45</v>
      </c>
      <c r="B21" s="5" t="n">
        <v>7709162</v>
      </c>
      <c r="C21" s="5" t="n">
        <v>8017356</v>
      </c>
    </row>
    <row r="22" spans="1:3">
      <c r="A22" s="4" t="s">
        <v>46</v>
      </c>
      <c r="B22" s="5" t="n">
        <v>523315</v>
      </c>
      <c r="C22" s="5" t="n">
        <v>619587</v>
      </c>
    </row>
    <row r="23" spans="1:3">
      <c r="A23" s="4" t="s">
        <v>47</v>
      </c>
      <c r="B23" s="5" t="n">
        <v>21757389</v>
      </c>
      <c r="C23" s="5" t="n">
        <v>24047071</v>
      </c>
    </row>
    <row r="24" spans="1:3">
      <c r="A24" s="4" t="s">
        <v>48</v>
      </c>
      <c r="B24" s="4" t="s">
        <v>49</v>
      </c>
      <c r="C24" s="4" t="s">
        <v>49</v>
      </c>
    </row>
    <row r="25" spans="1:3">
      <c r="A25" s="3" t="s">
        <v>50</v>
      </c>
    </row>
    <row r="26" spans="1:3">
      <c r="A26" s="4" t="s">
        <v>51</v>
      </c>
      <c r="B26" s="5" t="n">
        <v>12506</v>
      </c>
      <c r="C26" s="5" t="n">
        <v>7938</v>
      </c>
    </row>
    <row r="27" spans="1:3">
      <c r="A27" s="4" t="s">
        <v>52</v>
      </c>
      <c r="B27" s="5" t="n">
        <v>128114619</v>
      </c>
      <c r="C27" s="5" t="n">
        <v>110081334</v>
      </c>
    </row>
    <row r="28" spans="1:3">
      <c r="A28" s="4" t="s">
        <v>53</v>
      </c>
      <c r="C28" s="5" t="n">
        <v>-75000</v>
      </c>
    </row>
    <row r="29" spans="1:3">
      <c r="A29" s="4" t="s">
        <v>54</v>
      </c>
      <c r="C29" s="5" t="n">
        <v>-1090</v>
      </c>
    </row>
    <row r="30" spans="1:3">
      <c r="A30" s="4" t="s">
        <v>55</v>
      </c>
      <c r="B30" s="5" t="n">
        <v>-132644066</v>
      </c>
      <c r="C30" s="5" t="n">
        <v>-115606044</v>
      </c>
    </row>
    <row r="31" spans="1:3">
      <c r="A31" s="4" t="s">
        <v>56</v>
      </c>
      <c r="B31" s="5" t="n">
        <v>-4516941</v>
      </c>
      <c r="C31" s="5" t="n">
        <v>-5592862</v>
      </c>
    </row>
    <row r="32" spans="1:3">
      <c r="A32" s="4" t="s">
        <v>57</v>
      </c>
      <c r="B32" s="7" t="n">
        <v>17240448</v>
      </c>
      <c r="C32" s="7" t="n">
        <v>184542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8</v>
      </c>
      <c r="B1" s="2" t="s">
        <v>1</v>
      </c>
    </row>
    <row r="2" spans="1:2">
      <c r="B2" s="2" t="s">
        <v>2</v>
      </c>
    </row>
    <row r="3" spans="1:2">
      <c r="A3" s="3" t="s">
        <v>196</v>
      </c>
    </row>
    <row r="4" spans="1:2">
      <c r="A4" s="4" t="s">
        <v>48</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65</v>
      </c>
    </row>
    <row r="4" spans="1:2">
      <c r="A4" s="4" t="s">
        <v>16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row r="10" spans="1:2">
      <c r="A10" s="4" t="s">
        <v>219</v>
      </c>
      <c r="B10" s="4" t="s">
        <v>220</v>
      </c>
    </row>
    <row r="11" spans="1:2">
      <c r="A11" s="4" t="s">
        <v>221</v>
      </c>
      <c r="B11"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9</v>
      </c>
      <c r="B1" s="2" t="s">
        <v>1</v>
      </c>
    </row>
    <row r="2" spans="1:2">
      <c r="B2" s="2" t="s">
        <v>2</v>
      </c>
    </row>
    <row r="3" spans="1:2">
      <c r="A3" s="3" t="s">
        <v>172</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175</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5</v>
      </c>
      <c r="B1" s="2" t="s">
        <v>1</v>
      </c>
    </row>
    <row r="2" spans="1:2">
      <c r="B2" s="2" t="s">
        <v>2</v>
      </c>
    </row>
    <row r="3" spans="1:2">
      <c r="A3" s="3" t="s">
        <v>178</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8</v>
      </c>
      <c r="B1" s="2" t="s">
        <v>2</v>
      </c>
      <c r="C1" s="2" t="s">
        <v>25</v>
      </c>
    </row>
    <row r="2" spans="1:3">
      <c r="A2" s="3" t="s">
        <v>59</v>
      </c>
    </row>
    <row r="3" spans="1:3">
      <c r="A3" s="4" t="s">
        <v>60</v>
      </c>
      <c r="B3" s="7" t="n">
        <v>186475</v>
      </c>
      <c r="C3" s="7" t="n">
        <v>270307</v>
      </c>
    </row>
    <row r="4" spans="1:3">
      <c r="A4" s="4" t="s">
        <v>61</v>
      </c>
      <c r="B4" s="5" t="n">
        <v>103738</v>
      </c>
      <c r="C4" s="5" t="n">
        <v>0</v>
      </c>
    </row>
    <row r="5" spans="1:3">
      <c r="A5" s="4" t="s">
        <v>62</v>
      </c>
      <c r="B5" s="7" t="n">
        <v>0</v>
      </c>
      <c r="C5" s="7" t="n">
        <v>263378</v>
      </c>
    </row>
    <row r="6" spans="1:3">
      <c r="A6" s="4" t="s">
        <v>63</v>
      </c>
      <c r="B6" s="8" t="n">
        <v>0.001</v>
      </c>
      <c r="C6" s="8" t="n">
        <v>0.001</v>
      </c>
    </row>
    <row r="7" spans="1:3">
      <c r="A7" s="4" t="s">
        <v>64</v>
      </c>
      <c r="B7" s="5" t="n">
        <v>200000000</v>
      </c>
      <c r="C7" s="5" t="n">
        <v>200000000</v>
      </c>
    </row>
    <row r="8" spans="1:3">
      <c r="A8" s="4" t="s">
        <v>65</v>
      </c>
      <c r="B8" s="5" t="n">
        <v>12507215</v>
      </c>
      <c r="C8" s="5" t="n">
        <v>7939967</v>
      </c>
    </row>
    <row r="9" spans="1:3">
      <c r="A9" s="4" t="s">
        <v>66</v>
      </c>
      <c r="B9" s="5" t="n">
        <v>12507215</v>
      </c>
      <c r="C9" s="5" t="n">
        <v>7938571</v>
      </c>
    </row>
    <row r="10" spans="1:3">
      <c r="A10" s="4" t="s">
        <v>67</v>
      </c>
      <c r="B10" s="5" t="n">
        <v>0</v>
      </c>
      <c r="C10" s="5" t="n">
        <v>13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81</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84</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96</v>
      </c>
    </row>
    <row r="4" spans="1:2">
      <c r="A4" s="4" t="s">
        <v>245</v>
      </c>
      <c r="B4"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0</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2</v>
      </c>
    </row>
    <row r="3" spans="1:2">
      <c r="A3" s="3" t="s">
        <v>193</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69</v>
      </c>
      <c r="D1" s="2" t="s">
        <v>1</v>
      </c>
    </row>
    <row r="2" spans="1:5">
      <c r="B2" s="2" t="s">
        <v>2</v>
      </c>
      <c r="C2" s="2" t="s">
        <v>70</v>
      </c>
      <c r="D2" s="2" t="s">
        <v>2</v>
      </c>
      <c r="E2" s="2" t="s">
        <v>70</v>
      </c>
    </row>
    <row r="3" spans="1:5">
      <c r="A3" s="3" t="s">
        <v>265</v>
      </c>
    </row>
    <row r="4" spans="1:5">
      <c r="A4" s="4" t="s">
        <v>266</v>
      </c>
      <c r="D4" s="5" t="n">
        <v>1</v>
      </c>
    </row>
    <row r="5" spans="1:5">
      <c r="A5" s="4" t="s">
        <v>267</v>
      </c>
    </row>
    <row r="6" spans="1:5">
      <c r="A6" s="3" t="s">
        <v>265</v>
      </c>
    </row>
    <row r="7" spans="1:5">
      <c r="A7" s="4" t="s">
        <v>268</v>
      </c>
      <c r="B7" s="4" t="s">
        <v>269</v>
      </c>
      <c r="C7" s="4" t="s">
        <v>270</v>
      </c>
      <c r="D7" s="4" t="s">
        <v>271</v>
      </c>
      <c r="E7" s="4" t="s">
        <v>272</v>
      </c>
    </row>
    <row r="8" spans="1:5">
      <c r="A8" s="4" t="s">
        <v>273</v>
      </c>
    </row>
    <row r="9" spans="1:5">
      <c r="A9" s="3" t="s">
        <v>265</v>
      </c>
    </row>
    <row r="10" spans="1:5">
      <c r="A10" s="4" t="s">
        <v>268</v>
      </c>
      <c r="B10" s="4" t="s">
        <v>274</v>
      </c>
      <c r="D10" s="4" t="s">
        <v>27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29"/>
    <col customWidth="1" max="6" min="6" width="29"/>
    <col customWidth="1" max="7" min="7" width="29"/>
    <col customWidth="1" max="8" min="8" width="21"/>
  </cols>
  <sheetData>
    <row r="1" spans="1:8">
      <c r="A1" s="1" t="s">
        <v>276</v>
      </c>
      <c r="B1" s="2" t="s">
        <v>277</v>
      </c>
      <c r="C1" s="2" t="s">
        <v>278</v>
      </c>
      <c r="D1" s="2" t="s">
        <v>279</v>
      </c>
      <c r="E1" s="2" t="s">
        <v>278</v>
      </c>
      <c r="F1" s="2" t="s">
        <v>279</v>
      </c>
      <c r="G1" s="2" t="s">
        <v>280</v>
      </c>
      <c r="H1" s="2" t="s">
        <v>281</v>
      </c>
    </row>
    <row r="2" spans="1:8">
      <c r="A2" s="3" t="s">
        <v>265</v>
      </c>
    </row>
    <row r="3" spans="1:8">
      <c r="A3" s="4" t="s">
        <v>55</v>
      </c>
      <c r="C3" s="7" t="n">
        <v>132644066</v>
      </c>
      <c r="E3" s="7" t="n">
        <v>132644066</v>
      </c>
      <c r="G3" s="7" t="n">
        <v>115606044</v>
      </c>
    </row>
    <row r="4" spans="1:8">
      <c r="A4" s="4" t="s">
        <v>27</v>
      </c>
      <c r="C4" s="5" t="n">
        <v>9047401</v>
      </c>
      <c r="D4" s="7" t="n">
        <v>5523824</v>
      </c>
      <c r="E4" s="5" t="n">
        <v>9047401</v>
      </c>
      <c r="F4" s="7" t="n">
        <v>5523824</v>
      </c>
      <c r="G4" s="5" t="n">
        <v>7507659</v>
      </c>
      <c r="H4" s="7" t="n">
        <v>3293983</v>
      </c>
    </row>
    <row r="5" spans="1:8">
      <c r="A5" s="4" t="s">
        <v>282</v>
      </c>
      <c r="C5" s="7" t="n">
        <v>13524912</v>
      </c>
      <c r="E5" s="5" t="n">
        <v>13524912</v>
      </c>
      <c r="G5" s="5" t="n">
        <v>10020991</v>
      </c>
    </row>
    <row r="6" spans="1:8">
      <c r="A6" s="4" t="s">
        <v>283</v>
      </c>
      <c r="G6" s="7" t="n">
        <v>5389137</v>
      </c>
    </row>
    <row r="7" spans="1:8">
      <c r="A7" s="4" t="s">
        <v>284</v>
      </c>
      <c r="E7" s="5" t="n">
        <v>16700000</v>
      </c>
    </row>
    <row r="8" spans="1:8">
      <c r="A8" s="4" t="s">
        <v>285</v>
      </c>
    </row>
    <row r="9" spans="1:8">
      <c r="A9" s="3" t="s">
        <v>265</v>
      </c>
    </row>
    <row r="10" spans="1:8">
      <c r="A10" s="4" t="s">
        <v>286</v>
      </c>
      <c r="E10" s="7" t="n">
        <v>3000000</v>
      </c>
    </row>
    <row r="11" spans="1:8">
      <c r="A11" s="4" t="s">
        <v>287</v>
      </c>
    </row>
    <row r="12" spans="1:8">
      <c r="A12" s="3" t="s">
        <v>265</v>
      </c>
    </row>
    <row r="13" spans="1:8">
      <c r="A13" s="4" t="s">
        <v>288</v>
      </c>
      <c r="C13" s="5" t="n">
        <v>3</v>
      </c>
      <c r="D13" s="5" t="n">
        <v>3</v>
      </c>
      <c r="E13" s="5" t="n">
        <v>3</v>
      </c>
      <c r="F13" s="5" t="n">
        <v>3</v>
      </c>
    </row>
    <row r="14" spans="1:8">
      <c r="A14" s="4" t="s">
        <v>289</v>
      </c>
    </row>
    <row r="15" spans="1:8">
      <c r="A15" s="3" t="s">
        <v>265</v>
      </c>
    </row>
    <row r="16" spans="1:8">
      <c r="A16" s="4" t="s">
        <v>268</v>
      </c>
      <c r="C16" s="4" t="s">
        <v>290</v>
      </c>
      <c r="D16" s="4" t="s">
        <v>291</v>
      </c>
      <c r="E16" s="4" t="s">
        <v>292</v>
      </c>
      <c r="F16" s="4" t="s">
        <v>293</v>
      </c>
    </row>
    <row r="17" spans="1:8">
      <c r="A17" s="4" t="s">
        <v>294</v>
      </c>
    </row>
    <row r="18" spans="1:8">
      <c r="A18" s="3" t="s">
        <v>265</v>
      </c>
    </row>
    <row r="19" spans="1:8">
      <c r="A19" s="4" t="s">
        <v>268</v>
      </c>
      <c r="C19" s="4" t="s">
        <v>295</v>
      </c>
      <c r="D19" s="4" t="s">
        <v>296</v>
      </c>
      <c r="E19" s="4" t="s">
        <v>297</v>
      </c>
      <c r="F19" s="4" t="s">
        <v>298</v>
      </c>
    </row>
    <row r="20" spans="1:8">
      <c r="A20" s="4" t="s">
        <v>299</v>
      </c>
    </row>
    <row r="21" spans="1:8">
      <c r="A21" s="3" t="s">
        <v>265</v>
      </c>
    </row>
    <row r="22" spans="1:8">
      <c r="A22" s="4" t="s">
        <v>268</v>
      </c>
      <c r="C22" s="4" t="s">
        <v>300</v>
      </c>
      <c r="D22" s="4" t="s">
        <v>301</v>
      </c>
      <c r="E22" s="4" t="s">
        <v>302</v>
      </c>
      <c r="F22" s="4" t="s">
        <v>303</v>
      </c>
    </row>
    <row r="23" spans="1:8">
      <c r="A23" s="4" t="s">
        <v>304</v>
      </c>
    </row>
    <row r="24" spans="1:8">
      <c r="A24" s="3" t="s">
        <v>265</v>
      </c>
    </row>
    <row r="25" spans="1:8">
      <c r="A25" s="4" t="s">
        <v>288</v>
      </c>
      <c r="E25" s="5" t="n">
        <v>2</v>
      </c>
      <c r="G25" s="5" t="n">
        <v>2</v>
      </c>
    </row>
    <row r="26" spans="1:8">
      <c r="A26" s="4" t="s">
        <v>305</v>
      </c>
    </row>
    <row r="27" spans="1:8">
      <c r="A27" s="3" t="s">
        <v>265</v>
      </c>
    </row>
    <row r="28" spans="1:8">
      <c r="A28" s="4" t="s">
        <v>268</v>
      </c>
      <c r="E28" s="4" t="s">
        <v>306</v>
      </c>
      <c r="G28" s="4" t="s">
        <v>307</v>
      </c>
    </row>
    <row r="29" spans="1:8">
      <c r="A29" s="4" t="s">
        <v>308</v>
      </c>
    </row>
    <row r="30" spans="1:8">
      <c r="A30" s="3" t="s">
        <v>265</v>
      </c>
    </row>
    <row r="31" spans="1:8">
      <c r="A31" s="4" t="s">
        <v>268</v>
      </c>
      <c r="E31" s="4" t="s">
        <v>309</v>
      </c>
      <c r="G31" s="4" t="s">
        <v>270</v>
      </c>
    </row>
    <row r="32" spans="1:8">
      <c r="A32" s="4" t="s">
        <v>310</v>
      </c>
    </row>
    <row r="33" spans="1:8">
      <c r="A33" s="3" t="s">
        <v>265</v>
      </c>
    </row>
    <row r="34" spans="1:8">
      <c r="A34" s="4" t="s">
        <v>283</v>
      </c>
      <c r="C34" s="7" t="n">
        <v>8200000</v>
      </c>
      <c r="E34" s="7" t="n">
        <v>8200000</v>
      </c>
    </row>
    <row r="35" spans="1:8">
      <c r="A35" s="4" t="s">
        <v>311</v>
      </c>
    </row>
    <row r="36" spans="1:8">
      <c r="A36" s="3" t="s">
        <v>265</v>
      </c>
    </row>
    <row r="37" spans="1:8">
      <c r="A37" s="4" t="s">
        <v>312</v>
      </c>
      <c r="B37" s="7" t="n">
        <v>3000000</v>
      </c>
    </row>
    <row r="38" spans="1:8">
      <c r="A38" s="4" t="s">
        <v>313</v>
      </c>
    </row>
    <row r="39" spans="1:8">
      <c r="A39" s="3" t="s">
        <v>265</v>
      </c>
    </row>
    <row r="40" spans="1:8">
      <c r="A40" s="4" t="s">
        <v>314</v>
      </c>
      <c r="B40" s="7" t="n">
        <v>3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9</v>
      </c>
      <c r="D1" s="2" t="s">
        <v>1</v>
      </c>
    </row>
    <row r="2" spans="1:5">
      <c r="B2" s="2" t="s">
        <v>2</v>
      </c>
      <c r="C2" s="2" t="s">
        <v>70</v>
      </c>
      <c r="D2" s="2" t="s">
        <v>2</v>
      </c>
      <c r="E2" s="2" t="s">
        <v>70</v>
      </c>
    </row>
    <row r="3" spans="1:5">
      <c r="A3" s="3" t="s">
        <v>316</v>
      </c>
    </row>
    <row r="4" spans="1:5">
      <c r="A4" s="4" t="s">
        <v>317</v>
      </c>
      <c r="B4" s="7" t="n">
        <v>625605</v>
      </c>
      <c r="C4" s="7" t="n">
        <v>506065</v>
      </c>
      <c r="D4" s="7" t="n">
        <v>1573926</v>
      </c>
      <c r="E4" s="7" t="n">
        <v>1683382</v>
      </c>
    </row>
    <row r="5" spans="1:5">
      <c r="A5" s="4" t="s">
        <v>318</v>
      </c>
    </row>
    <row r="6" spans="1:5">
      <c r="A6" s="3" t="s">
        <v>316</v>
      </c>
    </row>
    <row r="7" spans="1:5">
      <c r="A7" s="4" t="s">
        <v>317</v>
      </c>
      <c r="B7" s="5" t="n">
        <v>199205</v>
      </c>
      <c r="C7" s="5" t="n">
        <v>5846</v>
      </c>
      <c r="D7" s="5" t="n">
        <v>370263</v>
      </c>
      <c r="E7" s="5" t="n">
        <v>88146</v>
      </c>
    </row>
    <row r="8" spans="1:5">
      <c r="A8" s="4" t="s">
        <v>319</v>
      </c>
    </row>
    <row r="9" spans="1:5">
      <c r="A9" s="3" t="s">
        <v>316</v>
      </c>
    </row>
    <row r="10" spans="1:5">
      <c r="A10" s="4" t="s">
        <v>317</v>
      </c>
      <c r="B10" s="7" t="n">
        <v>426400</v>
      </c>
      <c r="C10" s="7" t="n">
        <v>500219</v>
      </c>
      <c r="D10" s="7" t="n">
        <v>1203663</v>
      </c>
      <c r="E10" s="7" t="n">
        <v>159523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0</v>
      </c>
      <c r="B1" s="2" t="s">
        <v>69</v>
      </c>
      <c r="D1" s="2" t="s">
        <v>1</v>
      </c>
    </row>
    <row r="2" spans="1:5">
      <c r="B2" s="2" t="s">
        <v>2</v>
      </c>
      <c r="C2" s="2" t="s">
        <v>70</v>
      </c>
      <c r="D2" s="2" t="s">
        <v>2</v>
      </c>
      <c r="E2" s="2" t="s">
        <v>70</v>
      </c>
    </row>
    <row r="3" spans="1:5">
      <c r="A3" s="3" t="s">
        <v>316</v>
      </c>
    </row>
    <row r="4" spans="1:5">
      <c r="A4" s="4" t="s">
        <v>73</v>
      </c>
      <c r="B4" s="7" t="n">
        <v>3097879</v>
      </c>
      <c r="C4" s="7" t="n">
        <v>407836</v>
      </c>
      <c r="D4" s="7" t="n">
        <v>5281483</v>
      </c>
      <c r="E4" s="7" t="n">
        <v>1991567</v>
      </c>
    </row>
    <row r="5" spans="1:5">
      <c r="A5" s="4" t="s">
        <v>321</v>
      </c>
    </row>
    <row r="6" spans="1:5">
      <c r="A6" s="3" t="s">
        <v>316</v>
      </c>
    </row>
    <row r="7" spans="1:5">
      <c r="A7" s="4" t="s">
        <v>73</v>
      </c>
      <c r="B7" s="5" t="n">
        <v>73567</v>
      </c>
      <c r="C7" s="5" t="n">
        <v>103719</v>
      </c>
      <c r="D7" s="5" t="n">
        <v>419515</v>
      </c>
      <c r="E7" s="5" t="n">
        <v>103719</v>
      </c>
    </row>
    <row r="8" spans="1:5">
      <c r="A8" s="4" t="s">
        <v>322</v>
      </c>
    </row>
    <row r="9" spans="1:5">
      <c r="A9" s="3" t="s">
        <v>316</v>
      </c>
    </row>
    <row r="10" spans="1:5">
      <c r="A10" s="4" t="s">
        <v>73</v>
      </c>
      <c r="B10" s="5" t="n">
        <v>893618</v>
      </c>
      <c r="C10" s="7" t="n">
        <v>304117</v>
      </c>
      <c r="D10" s="5" t="n">
        <v>2428863</v>
      </c>
      <c r="E10" s="7" t="n">
        <v>1887848</v>
      </c>
    </row>
    <row r="11" spans="1:5">
      <c r="A11" s="4" t="s">
        <v>323</v>
      </c>
    </row>
    <row r="12" spans="1:5">
      <c r="A12" s="3" t="s">
        <v>316</v>
      </c>
    </row>
    <row r="13" spans="1:5">
      <c r="A13" s="4" t="s">
        <v>73</v>
      </c>
      <c r="B13" s="7" t="n">
        <v>2130694</v>
      </c>
      <c r="D13" s="7" t="n">
        <v>243310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25605</v>
      </c>
      <c r="C4" s="7" t="n">
        <v>506065</v>
      </c>
      <c r="D4" s="7" t="n">
        <v>1573926</v>
      </c>
      <c r="E4" s="7" t="n">
        <v>1683382</v>
      </c>
    </row>
    <row r="5" spans="1:5">
      <c r="A5" s="4" t="s">
        <v>73</v>
      </c>
      <c r="B5" s="5" t="n">
        <v>3097879</v>
      </c>
      <c r="C5" s="5" t="n">
        <v>407836</v>
      </c>
      <c r="D5" s="5" t="n">
        <v>5281483</v>
      </c>
      <c r="E5" s="5" t="n">
        <v>1991567</v>
      </c>
    </row>
    <row r="6" spans="1:5">
      <c r="A6" s="4" t="s">
        <v>74</v>
      </c>
      <c r="B6" s="5" t="n">
        <v>3723484</v>
      </c>
      <c r="C6" s="5" t="n">
        <v>913901</v>
      </c>
      <c r="D6" s="5" t="n">
        <v>6855409</v>
      </c>
      <c r="E6" s="5" t="n">
        <v>3674949</v>
      </c>
    </row>
    <row r="7" spans="1:5">
      <c r="A7" s="4" t="s">
        <v>75</v>
      </c>
      <c r="B7" s="5" t="n">
        <v>1088987</v>
      </c>
      <c r="C7" s="5" t="n">
        <v>1125009</v>
      </c>
      <c r="D7" s="5" t="n">
        <v>3621193</v>
      </c>
      <c r="E7" s="5" t="n">
        <v>2901455</v>
      </c>
    </row>
    <row r="8" spans="1:5">
      <c r="A8" s="4" t="s">
        <v>76</v>
      </c>
      <c r="B8" s="5" t="n">
        <v>2634497</v>
      </c>
      <c r="C8" s="5" t="n">
        <v>-211108</v>
      </c>
      <c r="D8" s="5" t="n">
        <v>3234216</v>
      </c>
      <c r="E8" s="5" t="n">
        <v>773494</v>
      </c>
    </row>
    <row r="9" spans="1:5">
      <c r="A9" s="3" t="s">
        <v>77</v>
      </c>
    </row>
    <row r="10" spans="1:5">
      <c r="A10" s="4" t="s">
        <v>78</v>
      </c>
      <c r="B10" s="5" t="n">
        <v>4258347</v>
      </c>
      <c r="C10" s="5" t="n">
        <v>3937600</v>
      </c>
      <c r="D10" s="5" t="n">
        <v>12910251</v>
      </c>
      <c r="E10" s="5" t="n">
        <v>13343945</v>
      </c>
    </row>
    <row r="11" spans="1:5">
      <c r="A11" s="4" t="s">
        <v>79</v>
      </c>
      <c r="B11" s="5" t="n">
        <v>3478419</v>
      </c>
      <c r="C11" s="5" t="n">
        <v>1910116</v>
      </c>
      <c r="D11" s="5" t="n">
        <v>6364371</v>
      </c>
      <c r="E11" s="5" t="n">
        <v>6515808</v>
      </c>
    </row>
    <row r="12" spans="1:5">
      <c r="A12" s="4" t="s">
        <v>80</v>
      </c>
      <c r="B12" s="5" t="n">
        <v>7736766</v>
      </c>
      <c r="C12" s="5" t="n">
        <v>5847716</v>
      </c>
      <c r="D12" s="5" t="n">
        <v>19274622</v>
      </c>
      <c r="E12" s="5" t="n">
        <v>19859753</v>
      </c>
    </row>
    <row r="13" spans="1:5">
      <c r="A13" s="4" t="s">
        <v>81</v>
      </c>
      <c r="B13" s="5" t="n">
        <v>-5102269</v>
      </c>
      <c r="C13" s="5" t="n">
        <v>-6058824</v>
      </c>
      <c r="D13" s="5" t="n">
        <v>-16040406</v>
      </c>
      <c r="E13" s="5" t="n">
        <v>-19086259</v>
      </c>
    </row>
    <row r="14" spans="1:5">
      <c r="A14" s="3" t="s">
        <v>82</v>
      </c>
    </row>
    <row r="15" spans="1:5">
      <c r="A15" s="4" t="s">
        <v>83</v>
      </c>
      <c r="B15" s="5" t="n">
        <v>-300272</v>
      </c>
      <c r="C15" s="5" t="n">
        <v>-490825</v>
      </c>
      <c r="D15" s="5" t="n">
        <v>-1048750</v>
      </c>
      <c r="E15" s="5" t="n">
        <v>-1422171</v>
      </c>
    </row>
    <row r="16" spans="1:5">
      <c r="A16" s="4" t="s">
        <v>84</v>
      </c>
      <c r="B16" s="5" t="n">
        <v>22438</v>
      </c>
      <c r="C16" s="5" t="n">
        <v>26196</v>
      </c>
      <c r="D16" s="5" t="n">
        <v>52149</v>
      </c>
      <c r="E16" s="5" t="n">
        <v>92767</v>
      </c>
    </row>
    <row r="17" spans="1:5">
      <c r="A17" s="4" t="s">
        <v>85</v>
      </c>
      <c r="B17" s="5" t="n">
        <v>-277834</v>
      </c>
      <c r="C17" s="5" t="n">
        <v>-429618</v>
      </c>
      <c r="D17" s="5" t="n">
        <v>-996593</v>
      </c>
      <c r="E17" s="5" t="n">
        <v>-1275951</v>
      </c>
    </row>
    <row r="18" spans="1:5">
      <c r="A18" s="4" t="s">
        <v>86</v>
      </c>
      <c r="C18" s="5" t="n">
        <v>35011</v>
      </c>
      <c r="D18" s="5" t="n">
        <v>8</v>
      </c>
      <c r="E18" s="5" t="n">
        <v>53453</v>
      </c>
    </row>
    <row r="19" spans="1:5">
      <c r="A19" s="4" t="s">
        <v>87</v>
      </c>
      <c r="B19" s="5" t="n">
        <v>-5380103</v>
      </c>
      <c r="C19" s="5" t="n">
        <v>-6488442</v>
      </c>
      <c r="D19" s="5" t="n">
        <v>-17036999</v>
      </c>
      <c r="E19" s="5" t="n">
        <v>-20362210</v>
      </c>
    </row>
    <row r="20" spans="1:5">
      <c r="A20" s="4" t="s">
        <v>88</v>
      </c>
      <c r="B20" s="5" t="n">
        <v>743</v>
      </c>
      <c r="D20" s="5" t="n">
        <v>1023</v>
      </c>
      <c r="E20" s="5" t="n">
        <v>4259</v>
      </c>
    </row>
    <row r="21" spans="1:5">
      <c r="A21" s="4" t="s">
        <v>89</v>
      </c>
      <c r="B21" s="7" t="n">
        <v>-5380846</v>
      </c>
      <c r="C21" s="7" t="n">
        <v>-6488442</v>
      </c>
      <c r="D21" s="7" t="n">
        <v>-17038022</v>
      </c>
      <c r="E21" s="7" t="n">
        <v>-20366469</v>
      </c>
    </row>
    <row r="22" spans="1:5">
      <c r="A22" s="4" t="s">
        <v>90</v>
      </c>
      <c r="B22" s="9" t="n">
        <v>-0.46</v>
      </c>
      <c r="C22" s="9" t="n">
        <v>-0.92</v>
      </c>
      <c r="D22" s="9" t="n">
        <v>-1.74</v>
      </c>
      <c r="E22" s="9" t="n">
        <v>-2.92</v>
      </c>
    </row>
    <row r="23" spans="1:5">
      <c r="A23" s="4" t="s">
        <v>91</v>
      </c>
      <c r="B23" s="5" t="n">
        <v>11603617</v>
      </c>
      <c r="C23" s="5" t="n">
        <v>7053010</v>
      </c>
      <c r="D23" s="5" t="n">
        <v>9794651</v>
      </c>
      <c r="E23" s="5" t="n">
        <v>69859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24</v>
      </c>
      <c r="B1" s="2" t="s">
        <v>2</v>
      </c>
      <c r="C1" s="2" t="s">
        <v>25</v>
      </c>
    </row>
    <row r="2" spans="1:3">
      <c r="A2" s="3" t="s">
        <v>169</v>
      </c>
    </row>
    <row r="3" spans="1:3">
      <c r="A3" s="4" t="s">
        <v>325</v>
      </c>
      <c r="B3" s="7" t="n">
        <v>1058466</v>
      </c>
      <c r="C3" s="7" t="n">
        <v>1222437</v>
      </c>
    </row>
    <row r="4" spans="1:3">
      <c r="A4" s="4" t="s">
        <v>326</v>
      </c>
      <c r="B4" s="5" t="n">
        <v>376</v>
      </c>
      <c r="C4" s="5" t="n">
        <v>1762</v>
      </c>
    </row>
    <row r="5" spans="1:3">
      <c r="A5" s="4" t="s">
        <v>327</v>
      </c>
      <c r="B5" s="5" t="n">
        <v>378396</v>
      </c>
      <c r="C5" s="5" t="n">
        <v>557161</v>
      </c>
    </row>
    <row r="6" spans="1:3">
      <c r="A6" s="4" t="s">
        <v>328</v>
      </c>
      <c r="B6" s="5" t="n">
        <v>1437238</v>
      </c>
      <c r="C6" s="5" t="n">
        <v>1781360</v>
      </c>
    </row>
    <row r="7" spans="1:3">
      <c r="A7" s="4" t="s">
        <v>329</v>
      </c>
      <c r="B7" s="5" t="n">
        <v>-186475</v>
      </c>
      <c r="C7" s="5" t="n">
        <v>-270307</v>
      </c>
    </row>
    <row r="8" spans="1:3">
      <c r="A8" s="4" t="s">
        <v>330</v>
      </c>
      <c r="B8" s="7" t="n">
        <v>1250763</v>
      </c>
      <c r="C8" s="7" t="n">
        <v>151105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s>
  <sheetData>
    <row r="1" spans="1:5">
      <c r="A1" s="1" t="s">
        <v>331</v>
      </c>
      <c r="B1" s="2" t="s">
        <v>69</v>
      </c>
      <c r="D1" s="2" t="s">
        <v>1</v>
      </c>
    </row>
    <row r="2" spans="1:5">
      <c r="B2" s="2" t="s">
        <v>2</v>
      </c>
      <c r="C2" s="2" t="s">
        <v>70</v>
      </c>
      <c r="D2" s="2" t="s">
        <v>2</v>
      </c>
      <c r="E2" s="2" t="s">
        <v>70</v>
      </c>
    </row>
    <row r="3" spans="1:5">
      <c r="A3" s="3" t="s">
        <v>169</v>
      </c>
    </row>
    <row r="4" spans="1:5">
      <c r="A4" s="4" t="s">
        <v>332</v>
      </c>
      <c r="B4" s="7" t="n">
        <v>-21405</v>
      </c>
      <c r="C4" s="7" t="n">
        <v>291692</v>
      </c>
      <c r="D4" s="7" t="n">
        <v>-83832</v>
      </c>
      <c r="E4" s="7" t="n">
        <v>383234</v>
      </c>
    </row>
    <row r="5" spans="1:5">
      <c r="A5" s="4" t="s">
        <v>128</v>
      </c>
      <c r="B5" s="7" t="n">
        <v>58059</v>
      </c>
      <c r="C5" s="7" t="n">
        <v>288130</v>
      </c>
      <c r="D5" s="7" t="n">
        <v>302085</v>
      </c>
      <c r="E5" s="7" t="n">
        <v>43789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25</v>
      </c>
    </row>
    <row r="2" spans="1:3">
      <c r="A2" s="3" t="s">
        <v>334</v>
      </c>
    </row>
    <row r="3" spans="1:3">
      <c r="A3" s="4" t="s">
        <v>335</v>
      </c>
      <c r="B3" s="7" t="n">
        <v>8369374</v>
      </c>
      <c r="C3" s="7" t="n">
        <v>10748003</v>
      </c>
    </row>
    <row r="4" spans="1:3">
      <c r="A4" s="4" t="s">
        <v>336</v>
      </c>
    </row>
    <row r="5" spans="1:3">
      <c r="A5" s="3" t="s">
        <v>334</v>
      </c>
    </row>
    <row r="6" spans="1:3">
      <c r="A6" s="4" t="s">
        <v>335</v>
      </c>
      <c r="B6" s="5" t="n">
        <v>8369374</v>
      </c>
      <c r="C6" s="5" t="n">
        <v>6443102</v>
      </c>
    </row>
    <row r="7" spans="1:3">
      <c r="A7" s="4" t="s">
        <v>337</v>
      </c>
    </row>
    <row r="8" spans="1:3">
      <c r="A8" s="3" t="s">
        <v>334</v>
      </c>
    </row>
    <row r="9" spans="1:3">
      <c r="A9" s="4" t="s">
        <v>335</v>
      </c>
      <c r="C9" s="5" t="n">
        <v>1300663</v>
      </c>
    </row>
    <row r="10" spans="1:3">
      <c r="A10" s="4" t="s">
        <v>338</v>
      </c>
    </row>
    <row r="11" spans="1:3">
      <c r="A11" s="3" t="s">
        <v>334</v>
      </c>
    </row>
    <row r="12" spans="1:3">
      <c r="A12" s="4" t="s">
        <v>335</v>
      </c>
      <c r="C12" s="5" t="n">
        <v>3004238</v>
      </c>
    </row>
    <row r="13" spans="1:3">
      <c r="A13" s="11" t="n">
        <v>1</v>
      </c>
    </row>
    <row r="14" spans="1:3">
      <c r="A14" s="3" t="s">
        <v>334</v>
      </c>
    </row>
    <row r="15" spans="1:3">
      <c r="A15" s="4" t="s">
        <v>335</v>
      </c>
      <c r="B15" s="5" t="n">
        <v>8369374</v>
      </c>
      <c r="C15" s="5" t="n">
        <v>7743765</v>
      </c>
    </row>
    <row r="16" spans="1:3">
      <c r="A16" s="4" t="s">
        <v>339</v>
      </c>
    </row>
    <row r="17" spans="1:3">
      <c r="A17" s="3" t="s">
        <v>334</v>
      </c>
    </row>
    <row r="18" spans="1:3">
      <c r="A18" s="4" t="s">
        <v>335</v>
      </c>
      <c r="B18" s="7" t="n">
        <v>8369374</v>
      </c>
      <c r="C18" s="5" t="n">
        <v>6443102</v>
      </c>
    </row>
    <row r="19" spans="1:3">
      <c r="A19" s="4" t="s">
        <v>340</v>
      </c>
    </row>
    <row r="20" spans="1:3">
      <c r="A20" s="3" t="s">
        <v>334</v>
      </c>
    </row>
    <row r="21" spans="1:3">
      <c r="A21" s="4" t="s">
        <v>335</v>
      </c>
      <c r="C21" s="5" t="n">
        <v>1300663</v>
      </c>
    </row>
    <row r="22" spans="1:3">
      <c r="A22" s="11" t="n">
        <v>2</v>
      </c>
    </row>
    <row r="23" spans="1:3">
      <c r="A23" s="3" t="s">
        <v>334</v>
      </c>
    </row>
    <row r="24" spans="1:3">
      <c r="A24" s="4" t="s">
        <v>335</v>
      </c>
      <c r="C24" s="5" t="n">
        <v>3004238</v>
      </c>
    </row>
    <row r="25" spans="1:3">
      <c r="A25" s="4" t="s">
        <v>341</v>
      </c>
    </row>
    <row r="26" spans="1:3">
      <c r="A26" s="3" t="s">
        <v>334</v>
      </c>
    </row>
    <row r="27" spans="1:3">
      <c r="A27" s="4" t="s">
        <v>335</v>
      </c>
      <c r="C27" s="7" t="n">
        <v>30042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2</v>
      </c>
      <c r="B1" s="2" t="s">
        <v>1</v>
      </c>
      <c r="C1" s="2" t="s">
        <v>343</v>
      </c>
    </row>
    <row r="2" spans="1:3">
      <c r="B2" s="2" t="s">
        <v>2</v>
      </c>
      <c r="C2" s="2" t="s">
        <v>25</v>
      </c>
    </row>
    <row r="3" spans="1:3">
      <c r="A3" s="3" t="s">
        <v>172</v>
      </c>
    </row>
    <row r="4" spans="1:3">
      <c r="A4" s="4" t="s">
        <v>344</v>
      </c>
      <c r="B4" s="7" t="n">
        <v>0</v>
      </c>
      <c r="C4" s="7" t="n">
        <v>0</v>
      </c>
    </row>
    <row r="5" spans="1:3">
      <c r="A5" s="4" t="s">
        <v>345</v>
      </c>
      <c r="B5" s="5" t="n">
        <v>0</v>
      </c>
      <c r="C5" s="5" t="n">
        <v>0</v>
      </c>
    </row>
    <row r="6" spans="1:3">
      <c r="A6" s="4" t="s">
        <v>346</v>
      </c>
      <c r="B6" s="5" t="n">
        <v>0</v>
      </c>
      <c r="C6" s="5" t="n">
        <v>0</v>
      </c>
    </row>
    <row r="7" spans="1:3">
      <c r="A7" s="4" t="s">
        <v>347</v>
      </c>
      <c r="B7" s="5" t="n">
        <v>0</v>
      </c>
      <c r="C7" s="5" t="n">
        <v>0</v>
      </c>
    </row>
    <row r="8" spans="1:3">
      <c r="A8" s="4" t="s">
        <v>348</v>
      </c>
      <c r="B8" s="5" t="n">
        <v>0</v>
      </c>
      <c r="C8" s="5" t="n">
        <v>0</v>
      </c>
    </row>
    <row r="9" spans="1:3">
      <c r="A9" s="4" t="s">
        <v>349</v>
      </c>
      <c r="B9" s="5" t="n">
        <v>0</v>
      </c>
      <c r="C9" s="5" t="n">
        <v>0</v>
      </c>
    </row>
    <row r="10" spans="1:3">
      <c r="A10" s="4" t="s">
        <v>350</v>
      </c>
      <c r="B10" s="5" t="n">
        <v>0</v>
      </c>
      <c r="C10" s="5" t="n">
        <v>0</v>
      </c>
    </row>
    <row r="11" spans="1:3">
      <c r="A11" s="4" t="s">
        <v>351</v>
      </c>
      <c r="B11" s="7" t="n">
        <v>0</v>
      </c>
      <c r="C11"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352</v>
      </c>
      <c r="B1" s="2" t="s">
        <v>69</v>
      </c>
      <c r="D1" s="2" t="s">
        <v>1</v>
      </c>
    </row>
    <row r="2" spans="1:6">
      <c r="B2" s="2" t="s">
        <v>2</v>
      </c>
      <c r="C2" s="2" t="s">
        <v>70</v>
      </c>
      <c r="D2" s="2" t="s">
        <v>2</v>
      </c>
      <c r="E2" s="2" t="s">
        <v>70</v>
      </c>
      <c r="F2" s="2" t="s">
        <v>25</v>
      </c>
    </row>
    <row r="3" spans="1:6">
      <c r="A3" s="3" t="s">
        <v>175</v>
      </c>
    </row>
    <row r="4" spans="1:6">
      <c r="A4" s="4" t="s">
        <v>353</v>
      </c>
      <c r="B4" s="7" t="n">
        <v>0</v>
      </c>
      <c r="D4" s="7" t="n">
        <v>0</v>
      </c>
      <c r="F4" s="7" t="n">
        <v>4304901</v>
      </c>
    </row>
    <row r="5" spans="1:6">
      <c r="A5" s="4" t="s">
        <v>116</v>
      </c>
      <c r="B5" s="7" t="n">
        <v>0</v>
      </c>
      <c r="C5" s="7" t="n">
        <v>-2836</v>
      </c>
      <c r="D5" s="7" t="n">
        <v>1090</v>
      </c>
      <c r="E5" s="7" t="n">
        <v>4103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5</v>
      </c>
    </row>
    <row r="2" spans="1:3">
      <c r="A2" s="3" t="s">
        <v>355</v>
      </c>
    </row>
    <row r="3" spans="1:3">
      <c r="A3" s="4" t="s">
        <v>356</v>
      </c>
      <c r="C3" s="7" t="n">
        <v>4305991</v>
      </c>
    </row>
    <row r="4" spans="1:3">
      <c r="A4" s="4" t="s">
        <v>357</v>
      </c>
      <c r="C4" s="5" t="n">
        <v>512</v>
      </c>
    </row>
    <row r="5" spans="1:3">
      <c r="A5" s="4" t="s">
        <v>358</v>
      </c>
      <c r="C5" s="5" t="n">
        <v>-1602</v>
      </c>
    </row>
    <row r="6" spans="1:3">
      <c r="A6" s="4" t="s">
        <v>359</v>
      </c>
      <c r="B6" s="7" t="n">
        <v>0</v>
      </c>
      <c r="C6" s="5" t="n">
        <v>4304901</v>
      </c>
    </row>
    <row r="7" spans="1:3">
      <c r="A7" s="4" t="s">
        <v>360</v>
      </c>
    </row>
    <row r="8" spans="1:3">
      <c r="A8" s="3" t="s">
        <v>355</v>
      </c>
    </row>
    <row r="9" spans="1:3">
      <c r="A9" s="4" t="s">
        <v>356</v>
      </c>
      <c r="C9" s="5" t="n">
        <v>1300151</v>
      </c>
    </row>
    <row r="10" spans="1:3">
      <c r="A10" s="4" t="s">
        <v>357</v>
      </c>
      <c r="C10" s="5" t="n">
        <v>512</v>
      </c>
    </row>
    <row r="11" spans="1:3">
      <c r="A11" s="4" t="s">
        <v>359</v>
      </c>
      <c r="C11" s="5" t="n">
        <v>1300663</v>
      </c>
    </row>
    <row r="12" spans="1:3">
      <c r="A12" s="4" t="s">
        <v>361</v>
      </c>
    </row>
    <row r="13" spans="1:3">
      <c r="A13" s="3" t="s">
        <v>355</v>
      </c>
    </row>
    <row r="14" spans="1:3">
      <c r="A14" s="4" t="s">
        <v>356</v>
      </c>
      <c r="C14" s="5" t="n">
        <v>3005840</v>
      </c>
    </row>
    <row r="15" spans="1:3">
      <c r="A15" s="4" t="s">
        <v>358</v>
      </c>
      <c r="C15" s="5" t="n">
        <v>-1602</v>
      </c>
    </row>
    <row r="16" spans="1:3">
      <c r="A16" s="4" t="s">
        <v>359</v>
      </c>
      <c r="C16" s="7" t="n">
        <v>30042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62</v>
      </c>
      <c r="B1" s="2" t="s">
        <v>2</v>
      </c>
      <c r="C1" s="2" t="s">
        <v>25</v>
      </c>
    </row>
    <row r="2" spans="1:3">
      <c r="A2" s="3" t="s">
        <v>178</v>
      </c>
    </row>
    <row r="3" spans="1:3">
      <c r="A3" s="4" t="s">
        <v>363</v>
      </c>
      <c r="B3" s="7" t="n">
        <v>517353</v>
      </c>
      <c r="C3" s="7" t="n">
        <v>447580</v>
      </c>
    </row>
    <row r="4" spans="1:3">
      <c r="A4" s="4" t="s">
        <v>364</v>
      </c>
      <c r="B4" s="5" t="n">
        <v>1854052</v>
      </c>
      <c r="C4" s="5" t="n">
        <v>1847378</v>
      </c>
    </row>
    <row r="5" spans="1:3">
      <c r="A5" s="4" t="s">
        <v>365</v>
      </c>
      <c r="B5" s="5" t="n">
        <v>3323787</v>
      </c>
      <c r="C5" s="5" t="n">
        <v>2659621</v>
      </c>
    </row>
    <row r="6" spans="1:3">
      <c r="A6" s="4" t="s">
        <v>366</v>
      </c>
      <c r="B6" s="5" t="n">
        <v>131096</v>
      </c>
      <c r="C6" s="5" t="n">
        <v>131096</v>
      </c>
    </row>
    <row r="7" spans="1:3">
      <c r="A7" s="4" t="s">
        <v>367</v>
      </c>
      <c r="B7" s="5" t="n">
        <v>150451</v>
      </c>
      <c r="C7" s="5" t="n">
        <v>150451</v>
      </c>
    </row>
    <row r="8" spans="1:3">
      <c r="A8" s="4" t="s">
        <v>368</v>
      </c>
      <c r="B8" s="5" t="n">
        <v>265611</v>
      </c>
      <c r="C8" s="5" t="n">
        <v>176963</v>
      </c>
    </row>
    <row r="9" spans="1:3">
      <c r="A9" s="4" t="s">
        <v>369</v>
      </c>
      <c r="B9" s="5" t="n">
        <v>6242350</v>
      </c>
      <c r="C9" s="5" t="n">
        <v>5413089</v>
      </c>
    </row>
    <row r="10" spans="1:3">
      <c r="A10" s="4" t="s">
        <v>370</v>
      </c>
      <c r="B10" s="5" t="n">
        <v>-2986912</v>
      </c>
      <c r="C10" s="5" t="n">
        <v>-2142892</v>
      </c>
    </row>
    <row r="11" spans="1:3">
      <c r="A11" s="4" t="s">
        <v>34</v>
      </c>
      <c r="B11" s="7" t="n">
        <v>3255438</v>
      </c>
      <c r="C11" s="7" t="n">
        <v>32701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71</v>
      </c>
      <c r="B1" s="2" t="s">
        <v>69</v>
      </c>
      <c r="D1" s="2" t="s">
        <v>1</v>
      </c>
    </row>
    <row r="2" spans="1:5">
      <c r="B2" s="2" t="s">
        <v>2</v>
      </c>
      <c r="C2" s="2" t="s">
        <v>70</v>
      </c>
      <c r="D2" s="2" t="s">
        <v>2</v>
      </c>
      <c r="E2" s="2" t="s">
        <v>70</v>
      </c>
    </row>
    <row r="3" spans="1:5">
      <c r="A3" s="3" t="s">
        <v>178</v>
      </c>
    </row>
    <row r="4" spans="1:5">
      <c r="A4" s="4" t="s">
        <v>372</v>
      </c>
      <c r="B4" s="7" t="n">
        <v>305868</v>
      </c>
      <c r="C4" s="7" t="n">
        <v>357924</v>
      </c>
      <c r="D4" s="7" t="n">
        <v>893334</v>
      </c>
      <c r="E4" s="7" t="n">
        <v>108675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73</v>
      </c>
      <c r="B1" s="2" t="s">
        <v>2</v>
      </c>
      <c r="C1" s="2" t="s">
        <v>25</v>
      </c>
    </row>
    <row r="2" spans="1:3">
      <c r="A2" s="3" t="s">
        <v>374</v>
      </c>
    </row>
    <row r="3" spans="1:3">
      <c r="A3" s="4" t="s">
        <v>375</v>
      </c>
      <c r="B3" s="7" t="n">
        <v>1448208</v>
      </c>
      <c r="C3" s="7" t="n">
        <v>1088773</v>
      </c>
    </row>
    <row r="4" spans="1:3">
      <c r="A4" s="4" t="s">
        <v>376</v>
      </c>
      <c r="B4" s="5" t="n">
        <v>193662</v>
      </c>
      <c r="C4" s="5" t="n">
        <v>173533</v>
      </c>
    </row>
    <row r="5" spans="1:3">
      <c r="A5" s="4" t="s">
        <v>377</v>
      </c>
      <c r="B5" s="5" t="n">
        <v>48702</v>
      </c>
      <c r="C5" s="5" t="n">
        <v>82591</v>
      </c>
    </row>
    <row r="6" spans="1:3">
      <c r="A6" s="4" t="s">
        <v>378</v>
      </c>
      <c r="B6" s="5" t="n">
        <v>108136</v>
      </c>
      <c r="C6" s="5" t="n">
        <v>79029</v>
      </c>
    </row>
    <row r="7" spans="1:3">
      <c r="A7" s="4" t="s">
        <v>379</v>
      </c>
      <c r="B7" s="5" t="n">
        <v>198862</v>
      </c>
      <c r="C7" s="5" t="n">
        <v>246360</v>
      </c>
    </row>
    <row r="8" spans="1:3">
      <c r="A8" s="4" t="s">
        <v>380</v>
      </c>
      <c r="B8" s="7" t="n">
        <v>1997570</v>
      </c>
      <c r="C8" s="7" t="n">
        <v>167028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120</v>
      </c>
    </row>
    <row r="2" spans="1:2">
      <c r="A2" s="3" t="s">
        <v>382</v>
      </c>
    </row>
    <row r="3" spans="1:2">
      <c r="A3" s="5" t="n">
        <v>2017</v>
      </c>
      <c r="B3" s="7" t="n">
        <v>1649008</v>
      </c>
    </row>
    <row r="4" spans="1:2">
      <c r="A4" s="5" t="n">
        <v>2018</v>
      </c>
      <c r="B4" s="5" t="n">
        <v>5163822</v>
      </c>
    </row>
    <row r="5" spans="1:2">
      <c r="A5" s="4" t="s">
        <v>383</v>
      </c>
      <c r="B5" s="5" t="n">
        <v>6812830</v>
      </c>
    </row>
    <row r="6" spans="1:2">
      <c r="A6" s="4" t="s">
        <v>384</v>
      </c>
      <c r="B6" s="5" t="n">
        <v>-103738</v>
      </c>
    </row>
    <row r="7" spans="1:2">
      <c r="A7" s="4" t="s">
        <v>385</v>
      </c>
      <c r="B7" s="5" t="n">
        <v>654570</v>
      </c>
    </row>
    <row r="8" spans="1:2">
      <c r="A8" s="4" t="s">
        <v>386</v>
      </c>
      <c r="B8" s="7" t="n">
        <v>7363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92</v>
      </c>
      <c r="B1" s="2" t="s">
        <v>69</v>
      </c>
      <c r="D1" s="2" t="s">
        <v>1</v>
      </c>
    </row>
    <row r="2" spans="1:5">
      <c r="B2" s="2" t="s">
        <v>2</v>
      </c>
      <c r="C2" s="2" t="s">
        <v>70</v>
      </c>
      <c r="D2" s="2" t="s">
        <v>2</v>
      </c>
      <c r="E2" s="2" t="s">
        <v>70</v>
      </c>
    </row>
    <row r="3" spans="1:5">
      <c r="A3" s="3" t="s">
        <v>93</v>
      </c>
    </row>
    <row r="4" spans="1:5">
      <c r="A4" s="4" t="s">
        <v>89</v>
      </c>
      <c r="B4" s="7" t="n">
        <v>-5380846</v>
      </c>
      <c r="C4" s="7" t="n">
        <v>-6488442</v>
      </c>
      <c r="D4" s="7" t="n">
        <v>-17038022</v>
      </c>
      <c r="E4" s="7" t="n">
        <v>-20366469</v>
      </c>
    </row>
    <row r="5" spans="1:5">
      <c r="A5" s="3" t="s">
        <v>94</v>
      </c>
    </row>
    <row r="6" spans="1:5">
      <c r="A6" s="4" t="s">
        <v>95</v>
      </c>
      <c r="B6" s="5" t="n">
        <v>0</v>
      </c>
      <c r="C6" s="5" t="n">
        <v>-2836</v>
      </c>
      <c r="D6" s="5" t="n">
        <v>1090</v>
      </c>
      <c r="E6" s="5" t="n">
        <v>41037</v>
      </c>
    </row>
    <row r="7" spans="1:5">
      <c r="A7" s="4" t="s">
        <v>96</v>
      </c>
      <c r="B7" s="7" t="n">
        <v>-5380846</v>
      </c>
      <c r="C7" s="7" t="n">
        <v>-6491278</v>
      </c>
      <c r="D7" s="7" t="n">
        <v>-17036932</v>
      </c>
      <c r="E7" s="7" t="n">
        <v>-203254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80"/>
    <col customWidth="1" max="6" min="6" width="14"/>
    <col customWidth="1" max="7" min="7" width="14"/>
  </cols>
  <sheetData>
    <row r="1" spans="1:7">
      <c r="A1" s="1" t="s">
        <v>387</v>
      </c>
      <c r="B1" s="2" t="s">
        <v>388</v>
      </c>
      <c r="C1" s="2" t="s">
        <v>69</v>
      </c>
      <c r="E1" s="2" t="s">
        <v>1</v>
      </c>
    </row>
    <row r="2" spans="1:7">
      <c r="B2" s="2" t="s">
        <v>389</v>
      </c>
      <c r="C2" s="2" t="s">
        <v>2</v>
      </c>
      <c r="D2" s="2" t="s">
        <v>70</v>
      </c>
      <c r="E2" s="2" t="s">
        <v>2</v>
      </c>
      <c r="F2" s="2" t="s">
        <v>70</v>
      </c>
      <c r="G2" s="2" t="s">
        <v>25</v>
      </c>
    </row>
    <row r="3" spans="1:7">
      <c r="A3" s="3" t="s">
        <v>390</v>
      </c>
    </row>
    <row r="4" spans="1:7">
      <c r="A4" s="4" t="s">
        <v>391</v>
      </c>
      <c r="E4" s="4" t="s">
        <v>309</v>
      </c>
    </row>
    <row r="5" spans="1:7">
      <c r="A5" s="4" t="s">
        <v>79</v>
      </c>
      <c r="C5" s="7" t="n">
        <v>3478419</v>
      </c>
      <c r="D5" s="7" t="n">
        <v>1910116</v>
      </c>
      <c r="E5" s="7" t="n">
        <v>6364371</v>
      </c>
      <c r="F5" s="7" t="n">
        <v>6515808</v>
      </c>
    </row>
    <row r="6" spans="1:7">
      <c r="A6" s="4" t="s">
        <v>392</v>
      </c>
      <c r="B6" s="4" t="s">
        <v>393</v>
      </c>
    </row>
    <row r="7" spans="1:7">
      <c r="A7" s="4" t="s">
        <v>394</v>
      </c>
      <c r="E7" s="4" t="s">
        <v>395</v>
      </c>
    </row>
    <row r="8" spans="1:7">
      <c r="A8" s="4" t="s">
        <v>396</v>
      </c>
      <c r="C8" s="5" t="n">
        <v>3097879</v>
      </c>
      <c r="D8" s="7" t="n">
        <v>407836</v>
      </c>
      <c r="E8" s="7" t="n">
        <v>5281483</v>
      </c>
      <c r="F8" s="7" t="n">
        <v>1991567</v>
      </c>
    </row>
    <row r="9" spans="1:7">
      <c r="A9" s="4" t="s">
        <v>397</v>
      </c>
    </row>
    <row r="10" spans="1:7">
      <c r="A10" s="3" t="s">
        <v>390</v>
      </c>
    </row>
    <row r="11" spans="1:7">
      <c r="A11" s="4" t="s">
        <v>396</v>
      </c>
      <c r="C11" s="5" t="n">
        <v>0</v>
      </c>
      <c r="E11" s="5" t="n">
        <v>25000</v>
      </c>
    </row>
    <row r="12" spans="1:7">
      <c r="A12" s="4" t="s">
        <v>398</v>
      </c>
    </row>
    <row r="13" spans="1:7">
      <c r="A13" s="3" t="s">
        <v>390</v>
      </c>
    </row>
    <row r="14" spans="1:7">
      <c r="A14" s="4" t="s">
        <v>399</v>
      </c>
      <c r="C14" s="5" t="n">
        <v>600000</v>
      </c>
      <c r="E14" s="5" t="n">
        <v>600000</v>
      </c>
    </row>
    <row r="15" spans="1:7">
      <c r="A15" s="4" t="s">
        <v>400</v>
      </c>
      <c r="G15" s="7" t="n">
        <v>0</v>
      </c>
    </row>
    <row r="16" spans="1:7">
      <c r="A16" s="4" t="s">
        <v>79</v>
      </c>
      <c r="C16" s="5" t="n">
        <v>0</v>
      </c>
      <c r="E16" s="5" t="n">
        <v>50000</v>
      </c>
    </row>
    <row r="17" spans="1:7">
      <c r="A17" s="4" t="s">
        <v>401</v>
      </c>
      <c r="B17" s="4" t="s">
        <v>402</v>
      </c>
    </row>
    <row r="18" spans="1:7">
      <c r="A18" s="4" t="s">
        <v>403</v>
      </c>
      <c r="B18" s="4" t="s">
        <v>404</v>
      </c>
    </row>
    <row r="19" spans="1:7">
      <c r="A19" s="4" t="s">
        <v>405</v>
      </c>
      <c r="B19" s="4" t="s">
        <v>404</v>
      </c>
    </row>
    <row r="20" spans="1:7">
      <c r="A20" s="4" t="s">
        <v>406</v>
      </c>
    </row>
    <row r="21" spans="1:7">
      <c r="A21" s="3" t="s">
        <v>390</v>
      </c>
    </row>
    <row r="22" spans="1:7">
      <c r="A22" s="4" t="s">
        <v>407</v>
      </c>
      <c r="C22" s="7" t="n">
        <v>400000</v>
      </c>
      <c r="E22" s="7" t="n">
        <v>400000</v>
      </c>
    </row>
  </sheetData>
  <mergeCells count="3">
    <mergeCell ref="A1:A2"/>
    <mergeCell ref="C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120</v>
      </c>
    </row>
    <row r="2" spans="1:2">
      <c r="A2" s="3" t="s">
        <v>409</v>
      </c>
    </row>
    <row r="3" spans="1:2">
      <c r="A3" s="5" t="n">
        <v>2017</v>
      </c>
      <c r="B3" s="7" t="n">
        <v>200000</v>
      </c>
    </row>
    <row r="4" spans="1:2">
      <c r="A4" s="5" t="n">
        <v>2018</v>
      </c>
      <c r="B4" s="5" t="n">
        <v>400000</v>
      </c>
    </row>
    <row r="5" spans="1:2">
      <c r="A5" s="5" t="n">
        <v>2019</v>
      </c>
      <c r="B5" s="5" t="n">
        <v>400000</v>
      </c>
    </row>
    <row r="6" spans="1:2">
      <c r="A6" s="5" t="n">
        <v>2020</v>
      </c>
      <c r="B6" s="5" t="n">
        <v>400000</v>
      </c>
    </row>
    <row r="7" spans="1:2">
      <c r="A7" s="5" t="n">
        <v>2021</v>
      </c>
      <c r="B7" s="5" t="n">
        <v>400000</v>
      </c>
    </row>
    <row r="8" spans="1:2">
      <c r="A8" s="4" t="s">
        <v>410</v>
      </c>
      <c r="B8" s="5" t="n">
        <v>6298743</v>
      </c>
    </row>
    <row r="9" spans="1:2">
      <c r="A9" s="4" t="s">
        <v>411</v>
      </c>
      <c r="B9" s="5" t="n">
        <v>8098743</v>
      </c>
    </row>
    <row r="10" spans="1:2">
      <c r="A10" s="4" t="s">
        <v>412</v>
      </c>
      <c r="B10" s="5" t="n">
        <v>71117</v>
      </c>
    </row>
    <row r="11" spans="1:2">
      <c r="A11" s="4" t="s">
        <v>413</v>
      </c>
      <c r="B11" s="7" t="n">
        <v>816986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69</v>
      </c>
      <c r="D1" s="2" t="s">
        <v>1</v>
      </c>
    </row>
    <row r="2" spans="1:5">
      <c r="B2" s="2" t="s">
        <v>2</v>
      </c>
      <c r="C2" s="2" t="s">
        <v>70</v>
      </c>
      <c r="D2" s="2" t="s">
        <v>2</v>
      </c>
      <c r="E2" s="2" t="s">
        <v>70</v>
      </c>
    </row>
    <row r="3" spans="1:5">
      <c r="A3" s="3" t="s">
        <v>415</v>
      </c>
    </row>
    <row r="4" spans="1:5">
      <c r="A4" s="4" t="s">
        <v>89</v>
      </c>
      <c r="B4" s="7" t="n">
        <v>-5380846</v>
      </c>
      <c r="C4" s="7" t="n">
        <v>-6488442</v>
      </c>
      <c r="D4" s="7" t="n">
        <v>-17038022</v>
      </c>
      <c r="E4" s="7" t="n">
        <v>-20366469</v>
      </c>
    </row>
    <row r="5" spans="1:5">
      <c r="A5" s="3" t="s">
        <v>416</v>
      </c>
    </row>
    <row r="6" spans="1:5">
      <c r="A6" s="4" t="s">
        <v>417</v>
      </c>
      <c r="B6" s="5" t="n">
        <v>11603617</v>
      </c>
      <c r="C6" s="5" t="n">
        <v>7053010</v>
      </c>
      <c r="D6" s="5" t="n">
        <v>9794651</v>
      </c>
      <c r="E6" s="5" t="n">
        <v>6985924</v>
      </c>
    </row>
    <row r="7" spans="1:5">
      <c r="A7" s="4" t="s">
        <v>90</v>
      </c>
      <c r="B7" s="9" t="n">
        <v>-0.46</v>
      </c>
      <c r="C7" s="9" t="n">
        <v>-0.92</v>
      </c>
      <c r="D7" s="9" t="n">
        <v>-1.74</v>
      </c>
      <c r="E7" s="9" t="n">
        <v>-2.9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8</v>
      </c>
      <c r="B1" s="2" t="s">
        <v>1</v>
      </c>
    </row>
    <row r="2" spans="1:3">
      <c r="B2" s="2" t="s">
        <v>2</v>
      </c>
      <c r="C2" s="2" t="s">
        <v>70</v>
      </c>
    </row>
    <row r="3" spans="1:3">
      <c r="A3" s="4" t="s">
        <v>419</v>
      </c>
    </row>
    <row r="4" spans="1:3">
      <c r="A4" s="3" t="s">
        <v>420</v>
      </c>
    </row>
    <row r="5" spans="1:3">
      <c r="A5" s="4" t="s">
        <v>421</v>
      </c>
      <c r="B5" s="5" t="n">
        <v>1532979</v>
      </c>
      <c r="C5" s="5" t="n">
        <v>1200644</v>
      </c>
    </row>
    <row r="6" spans="1:3">
      <c r="A6" s="4" t="s">
        <v>422</v>
      </c>
    </row>
    <row r="7" spans="1:3">
      <c r="A7" s="3" t="s">
        <v>420</v>
      </c>
    </row>
    <row r="8" spans="1:3">
      <c r="A8" s="4" t="s">
        <v>421</v>
      </c>
      <c r="B8" s="5" t="n">
        <v>34999</v>
      </c>
      <c r="C8" s="5" t="n">
        <v>350499</v>
      </c>
    </row>
    <row r="9" spans="1:3">
      <c r="A9" s="4" t="s">
        <v>423</v>
      </c>
    </row>
    <row r="10" spans="1:3">
      <c r="A10" s="3" t="s">
        <v>420</v>
      </c>
    </row>
    <row r="11" spans="1:3">
      <c r="A11" s="4" t="s">
        <v>421</v>
      </c>
      <c r="B11" s="5" t="n">
        <v>219723</v>
      </c>
      <c r="C11" s="5" t="n">
        <v>2197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25"/>
  </cols>
  <sheetData>
    <row r="1" spans="1:5">
      <c r="A1" s="1" t="s">
        <v>424</v>
      </c>
      <c r="B1" s="2" t="s">
        <v>389</v>
      </c>
      <c r="C1" s="2" t="s">
        <v>425</v>
      </c>
      <c r="D1" s="2" t="s">
        <v>426</v>
      </c>
      <c r="E1" s="2" t="s">
        <v>2</v>
      </c>
    </row>
    <row r="2" spans="1:5">
      <c r="A2" s="3" t="s">
        <v>427</v>
      </c>
    </row>
    <row r="3" spans="1:5">
      <c r="A3" s="4" t="s">
        <v>114</v>
      </c>
      <c r="E3" s="5" t="n">
        <v>4132857</v>
      </c>
    </row>
    <row r="4" spans="1:5">
      <c r="A4" s="4" t="s">
        <v>428</v>
      </c>
      <c r="E4" s="7" t="n">
        <v>17400000</v>
      </c>
    </row>
    <row r="5" spans="1:5">
      <c r="A5" s="4" t="s">
        <v>429</v>
      </c>
      <c r="E5" s="5" t="n">
        <v>200000</v>
      </c>
    </row>
    <row r="6" spans="1:5">
      <c r="A6" s="4" t="s">
        <v>284</v>
      </c>
      <c r="E6" s="5" t="n">
        <v>16700000</v>
      </c>
    </row>
    <row r="7" spans="1:5">
      <c r="A7" s="4" t="s">
        <v>422</v>
      </c>
    </row>
    <row r="8" spans="1:5">
      <c r="A8" s="3" t="s">
        <v>427</v>
      </c>
    </row>
    <row r="9" spans="1:5">
      <c r="A9" s="4" t="s">
        <v>430</v>
      </c>
      <c r="E9" s="7" t="n">
        <v>40090</v>
      </c>
    </row>
    <row r="10" spans="1:5">
      <c r="A10" s="4" t="s">
        <v>431</v>
      </c>
      <c r="E10" s="4" t="s">
        <v>432</v>
      </c>
    </row>
    <row r="11" spans="1:5">
      <c r="A11" s="4" t="s">
        <v>433</v>
      </c>
    </row>
    <row r="12" spans="1:5">
      <c r="A12" s="3" t="s">
        <v>427</v>
      </c>
    </row>
    <row r="13" spans="1:5">
      <c r="A13" s="4" t="s">
        <v>430</v>
      </c>
      <c r="E13" s="7" t="n">
        <v>1266892</v>
      </c>
    </row>
    <row r="14" spans="1:5">
      <c r="A14" s="4" t="s">
        <v>431</v>
      </c>
      <c r="E14" s="4" t="s">
        <v>434</v>
      </c>
    </row>
    <row r="15" spans="1:5">
      <c r="A15" s="4" t="s">
        <v>435</v>
      </c>
    </row>
    <row r="16" spans="1:5">
      <c r="A16" s="3" t="s">
        <v>427</v>
      </c>
    </row>
    <row r="17" spans="1:5">
      <c r="A17" s="4" t="s">
        <v>436</v>
      </c>
      <c r="D17" s="5" t="n">
        <v>1396</v>
      </c>
    </row>
    <row r="18" spans="1:5">
      <c r="A18" s="4" t="s">
        <v>437</v>
      </c>
    </row>
    <row r="19" spans="1:5">
      <c r="A19" s="3" t="s">
        <v>427</v>
      </c>
    </row>
    <row r="20" spans="1:5">
      <c r="A20" s="4" t="s">
        <v>438</v>
      </c>
      <c r="C20" s="8" t="n">
        <v>0.001</v>
      </c>
    </row>
    <row r="21" spans="1:5">
      <c r="A21" s="4" t="s">
        <v>439</v>
      </c>
      <c r="B21" s="7" t="n">
        <v>40000000</v>
      </c>
      <c r="C21" s="7" t="n">
        <v>20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40</v>
      </c>
      <c r="B1" s="2" t="s">
        <v>1</v>
      </c>
      <c r="C1" s="2" t="s">
        <v>343</v>
      </c>
    </row>
    <row r="2" spans="1:3">
      <c r="B2" s="2" t="s">
        <v>2</v>
      </c>
      <c r="C2" s="2" t="s">
        <v>25</v>
      </c>
    </row>
    <row r="3" spans="1:3">
      <c r="A3" s="3" t="s">
        <v>441</v>
      </c>
    </row>
    <row r="4" spans="1:3">
      <c r="A4" s="4" t="s">
        <v>442</v>
      </c>
      <c r="B4" s="5" t="n">
        <v>1161705</v>
      </c>
    </row>
    <row r="5" spans="1:3">
      <c r="A5" s="4" t="s">
        <v>443</v>
      </c>
      <c r="B5" s="5" t="n">
        <v>474000</v>
      </c>
    </row>
    <row r="6" spans="1:3">
      <c r="A6" s="4" t="s">
        <v>444</v>
      </c>
      <c r="B6" s="5" t="n">
        <v>-41815</v>
      </c>
    </row>
    <row r="7" spans="1:3">
      <c r="A7" s="4" t="s">
        <v>445</v>
      </c>
      <c r="B7" s="5" t="n">
        <v>-54758</v>
      </c>
    </row>
    <row r="8" spans="1:3">
      <c r="A8" s="4" t="s">
        <v>446</v>
      </c>
      <c r="B8" s="5" t="n">
        <v>-6153</v>
      </c>
    </row>
    <row r="9" spans="1:3">
      <c r="A9" s="4" t="s">
        <v>447</v>
      </c>
      <c r="B9" s="5" t="n">
        <v>1532979</v>
      </c>
      <c r="C9" s="5" t="n">
        <v>1161705</v>
      </c>
    </row>
    <row r="10" spans="1:3">
      <c r="A10" s="4" t="s">
        <v>448</v>
      </c>
      <c r="B10" s="5" t="n">
        <v>803458</v>
      </c>
    </row>
    <row r="11" spans="1:3">
      <c r="A11" s="4" t="s">
        <v>449</v>
      </c>
      <c r="B11" s="9" t="n">
        <v>3.35</v>
      </c>
    </row>
    <row r="12" spans="1:3">
      <c r="A12" s="4" t="s">
        <v>450</v>
      </c>
      <c r="B12" s="12" t="n">
        <v>2.1</v>
      </c>
    </row>
    <row r="13" spans="1:3">
      <c r="A13" s="4" t="s">
        <v>451</v>
      </c>
      <c r="B13" s="12" t="n">
        <v>2.68</v>
      </c>
    </row>
    <row r="14" spans="1:3">
      <c r="A14" s="4" t="s">
        <v>452</v>
      </c>
      <c r="B14" s="12" t="n">
        <v>2.78</v>
      </c>
    </row>
    <row r="15" spans="1:3">
      <c r="A15" s="4" t="s">
        <v>453</v>
      </c>
      <c r="B15" s="12" t="n">
        <v>10.08</v>
      </c>
    </row>
    <row r="16" spans="1:3">
      <c r="A16" s="4" t="s">
        <v>454</v>
      </c>
      <c r="B16" s="12" t="n">
        <v>2.98</v>
      </c>
      <c r="C16" s="9" t="n">
        <v>3.35</v>
      </c>
    </row>
    <row r="17" spans="1:3">
      <c r="A17" s="4" t="s">
        <v>455</v>
      </c>
      <c r="B17" s="9" t="n">
        <v>3.32</v>
      </c>
    </row>
    <row r="18" spans="1:3">
      <c r="A18" s="4" t="s">
        <v>456</v>
      </c>
      <c r="B18" s="4" t="s">
        <v>457</v>
      </c>
      <c r="C18" s="4" t="s">
        <v>458</v>
      </c>
    </row>
    <row r="19" spans="1:3">
      <c r="A19" s="4" t="s">
        <v>459</v>
      </c>
      <c r="B19" s="4" t="s">
        <v>460</v>
      </c>
    </row>
    <row r="20" spans="1:3">
      <c r="A20" s="4" t="s">
        <v>461</v>
      </c>
      <c r="C20" s="7" t="n">
        <v>36887</v>
      </c>
    </row>
    <row r="21" spans="1:3">
      <c r="A21" s="4" t="s">
        <v>462</v>
      </c>
      <c r="B21" s="7" t="n">
        <v>15213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63</v>
      </c>
      <c r="B1" s="2" t="s">
        <v>1</v>
      </c>
    </row>
    <row r="2" spans="1:2">
      <c r="B2" s="2" t="s">
        <v>464</v>
      </c>
    </row>
    <row r="3" spans="1:2">
      <c r="A3" s="3" t="s">
        <v>465</v>
      </c>
    </row>
    <row r="4" spans="1:2">
      <c r="A4" s="4" t="s">
        <v>466</v>
      </c>
      <c r="B4" s="5" t="n">
        <v>355499</v>
      </c>
    </row>
    <row r="5" spans="1:2">
      <c r="A5" s="4" t="s">
        <v>467</v>
      </c>
      <c r="B5" s="5" t="n">
        <v>10000</v>
      </c>
    </row>
    <row r="6" spans="1:2">
      <c r="A6" s="4" t="s">
        <v>468</v>
      </c>
      <c r="B6" s="5" t="n">
        <v>-328000</v>
      </c>
    </row>
    <row r="7" spans="1:2">
      <c r="A7" s="4" t="s">
        <v>469</v>
      </c>
      <c r="B7" s="5" t="n">
        <v>-2500</v>
      </c>
    </row>
    <row r="8" spans="1:2">
      <c r="A8" s="4" t="s">
        <v>470</v>
      </c>
      <c r="B8" s="5" t="n">
        <v>34999</v>
      </c>
    </row>
    <row r="9" spans="1:2">
      <c r="A9" s="3" t="s">
        <v>471</v>
      </c>
    </row>
    <row r="10" spans="1:2">
      <c r="A10" s="4" t="s">
        <v>472</v>
      </c>
      <c r="B10" s="9" t="n">
        <v>2.41</v>
      </c>
    </row>
    <row r="11" spans="1:2">
      <c r="A11" s="4" t="s">
        <v>473</v>
      </c>
      <c r="B11" s="12" t="n">
        <v>1.75</v>
      </c>
    </row>
    <row r="12" spans="1:2">
      <c r="A12" s="4" t="s">
        <v>474</v>
      </c>
      <c r="B12" s="12" t="n">
        <v>2.45</v>
      </c>
    </row>
    <row r="13" spans="1:2">
      <c r="A13" s="4" t="s">
        <v>475</v>
      </c>
      <c r="B13" s="12" t="n">
        <v>2.46</v>
      </c>
    </row>
    <row r="14" spans="1:2">
      <c r="A14" s="4" t="s">
        <v>476</v>
      </c>
      <c r="B14" s="9" t="n">
        <v>1.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7</v>
      </c>
      <c r="B1" s="2" t="s">
        <v>69</v>
      </c>
      <c r="D1" s="2" t="s">
        <v>1</v>
      </c>
    </row>
    <row r="2" spans="1:5">
      <c r="B2" s="2" t="s">
        <v>2</v>
      </c>
      <c r="C2" s="2" t="s">
        <v>70</v>
      </c>
      <c r="D2" s="2" t="s">
        <v>2</v>
      </c>
      <c r="E2" s="2" t="s">
        <v>70</v>
      </c>
    </row>
    <row r="3" spans="1:5">
      <c r="A3" s="3" t="s">
        <v>478</v>
      </c>
    </row>
    <row r="4" spans="1:5">
      <c r="A4" s="4" t="s">
        <v>479</v>
      </c>
      <c r="B4" s="7" t="n">
        <v>357405</v>
      </c>
      <c r="C4" s="7" t="n">
        <v>229918</v>
      </c>
      <c r="D4" s="7" t="n">
        <v>1171988</v>
      </c>
      <c r="E4" s="7" t="n">
        <v>552054</v>
      </c>
    </row>
    <row r="5" spans="1:5">
      <c r="A5" s="4" t="s">
        <v>480</v>
      </c>
    </row>
    <row r="6" spans="1:5">
      <c r="A6" s="3" t="s">
        <v>478</v>
      </c>
    </row>
    <row r="7" spans="1:5">
      <c r="A7" s="4" t="s">
        <v>479</v>
      </c>
      <c r="B7" s="5" t="n">
        <v>251924</v>
      </c>
      <c r="C7" s="5" t="n">
        <v>166167</v>
      </c>
      <c r="D7" s="5" t="n">
        <v>826098</v>
      </c>
      <c r="E7" s="5" t="n">
        <v>399760</v>
      </c>
    </row>
    <row r="8" spans="1:5">
      <c r="A8" s="4" t="s">
        <v>481</v>
      </c>
    </row>
    <row r="9" spans="1:5">
      <c r="A9" s="3" t="s">
        <v>478</v>
      </c>
    </row>
    <row r="10" spans="1:5">
      <c r="A10" s="4" t="s">
        <v>479</v>
      </c>
      <c r="B10" s="5" t="n">
        <v>79619</v>
      </c>
      <c r="C10" s="5" t="n">
        <v>49891</v>
      </c>
      <c r="D10" s="5" t="n">
        <v>261083</v>
      </c>
      <c r="E10" s="5" t="n">
        <v>117681</v>
      </c>
    </row>
    <row r="11" spans="1:5">
      <c r="A11" s="4" t="s">
        <v>482</v>
      </c>
    </row>
    <row r="12" spans="1:5">
      <c r="A12" s="3" t="s">
        <v>478</v>
      </c>
    </row>
    <row r="13" spans="1:5">
      <c r="A13" s="4" t="s">
        <v>479</v>
      </c>
      <c r="B13" s="7" t="n">
        <v>25862</v>
      </c>
      <c r="C13" s="7" t="n">
        <v>13860</v>
      </c>
      <c r="D13" s="7" t="n">
        <v>84807</v>
      </c>
      <c r="E13" s="7" t="n">
        <v>3461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21"/>
    <col customWidth="1" max="3" min="3" width="80"/>
  </cols>
  <sheetData>
    <row r="1" spans="1:3">
      <c r="A1" s="1" t="s">
        <v>483</v>
      </c>
      <c r="B1" s="2" t="s">
        <v>69</v>
      </c>
      <c r="C1" s="2" t="s">
        <v>1</v>
      </c>
    </row>
    <row r="2" spans="1:3">
      <c r="B2" s="2" t="s">
        <v>120</v>
      </c>
      <c r="C2" s="2" t="s">
        <v>120</v>
      </c>
    </row>
    <row r="3" spans="1:3">
      <c r="A3" s="3" t="s">
        <v>484</v>
      </c>
    </row>
    <row r="4" spans="1:3">
      <c r="A4" s="4" t="s">
        <v>485</v>
      </c>
      <c r="C4" s="4" t="s">
        <v>486</v>
      </c>
    </row>
    <row r="5" spans="1:3">
      <c r="A5" s="4" t="s">
        <v>487</v>
      </c>
      <c r="C5" s="7" t="n">
        <v>5000</v>
      </c>
    </row>
    <row r="6" spans="1:3">
      <c r="A6" s="4" t="s">
        <v>488</v>
      </c>
      <c r="C6" s="4" t="s">
        <v>489</v>
      </c>
    </row>
    <row r="7" spans="1:3">
      <c r="A7" s="4" t="s">
        <v>490</v>
      </c>
    </row>
    <row r="8" spans="1:3">
      <c r="A8" s="3" t="s">
        <v>484</v>
      </c>
    </row>
    <row r="9" spans="1:3">
      <c r="A9" s="4" t="s">
        <v>491</v>
      </c>
      <c r="B9" s="7" t="n">
        <v>103000</v>
      </c>
      <c r="C9" s="7" t="n">
        <v>103000</v>
      </c>
    </row>
    <row r="10" spans="1:3">
      <c r="A10" s="4" t="s">
        <v>492</v>
      </c>
    </row>
    <row r="11" spans="1:3">
      <c r="A11" s="3" t="s">
        <v>484</v>
      </c>
    </row>
    <row r="12" spans="1:3">
      <c r="A12" s="4" t="s">
        <v>493</v>
      </c>
      <c r="C12" s="4" t="s">
        <v>494</v>
      </c>
    </row>
    <row r="13" spans="1:3">
      <c r="A13" s="4" t="s">
        <v>495</v>
      </c>
    </row>
    <row r="14" spans="1:3">
      <c r="A14" s="3" t="s">
        <v>484</v>
      </c>
    </row>
    <row r="15" spans="1:3">
      <c r="A15" s="4" t="s">
        <v>493</v>
      </c>
      <c r="C15" s="4" t="s">
        <v>496</v>
      </c>
    </row>
    <row r="16" spans="1:3">
      <c r="A16" s="4" t="s">
        <v>497</v>
      </c>
    </row>
    <row r="17" spans="1:3">
      <c r="A17" s="3" t="s">
        <v>484</v>
      </c>
    </row>
    <row r="18" spans="1:3">
      <c r="A18" s="4" t="s">
        <v>498</v>
      </c>
      <c r="B18" s="7" t="n">
        <v>87965</v>
      </c>
      <c r="C18" s="7" t="n">
        <v>8796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20</v>
      </c>
    </row>
    <row r="2" spans="1:2">
      <c r="A2" s="3" t="s">
        <v>196</v>
      </c>
    </row>
    <row r="3" spans="1:2">
      <c r="A3" s="5" t="n">
        <v>2017</v>
      </c>
      <c r="B3" s="7" t="n">
        <v>127383</v>
      </c>
    </row>
    <row r="4" spans="1:2">
      <c r="A4" s="5" t="n">
        <v>2018</v>
      </c>
      <c r="B4" s="5" t="n">
        <v>512533</v>
      </c>
    </row>
    <row r="5" spans="1:2">
      <c r="A5" s="5" t="n">
        <v>2019</v>
      </c>
      <c r="B5" s="5" t="n">
        <v>514977</v>
      </c>
    </row>
    <row r="6" spans="1:2">
      <c r="A6" s="5" t="n">
        <v>2020</v>
      </c>
      <c r="B6" s="5" t="n">
        <v>517457</v>
      </c>
    </row>
    <row r="7" spans="1:2">
      <c r="A7" s="5" t="n">
        <v>2021</v>
      </c>
      <c r="B7" s="5" t="n">
        <v>43139</v>
      </c>
    </row>
    <row r="8" spans="1:2">
      <c r="A8" s="4" t="s">
        <v>500</v>
      </c>
      <c r="B8" s="7" t="n">
        <v>1715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7"/>
    <col customWidth="1" max="7" min="7" width="20"/>
  </cols>
  <sheetData>
    <row r="1" spans="1:7">
      <c r="A1" s="1" t="s">
        <v>97</v>
      </c>
      <c r="B1" s="2" t="s">
        <v>98</v>
      </c>
      <c r="C1" s="2" t="s">
        <v>99</v>
      </c>
      <c r="D1" s="2" t="s">
        <v>100</v>
      </c>
      <c r="E1" s="2" t="s">
        <v>101</v>
      </c>
      <c r="F1" s="2" t="s">
        <v>102</v>
      </c>
      <c r="G1" s="2" t="s">
        <v>103</v>
      </c>
    </row>
    <row r="2" spans="1:7">
      <c r="A2" s="4" t="s">
        <v>104</v>
      </c>
      <c r="B2" s="7" t="n">
        <v>-5592862</v>
      </c>
      <c r="C2" s="7" t="n">
        <v>7938</v>
      </c>
      <c r="D2" s="7" t="n">
        <v>110081334</v>
      </c>
      <c r="E2" s="7" t="n">
        <v>-75000</v>
      </c>
      <c r="F2" s="7" t="n">
        <v>-1090</v>
      </c>
      <c r="G2" s="7" t="n">
        <v>-115606044</v>
      </c>
    </row>
    <row r="3" spans="1:7">
      <c r="A3" s="4" t="s">
        <v>105</v>
      </c>
      <c r="C3" s="5" t="n">
        <v>7938571</v>
      </c>
    </row>
    <row r="4" spans="1:7">
      <c r="A4" s="4" t="s">
        <v>106</v>
      </c>
      <c r="B4" s="5" t="n">
        <v>165261</v>
      </c>
      <c r="C4" s="7" t="n">
        <v>42</v>
      </c>
      <c r="D4" s="5" t="n">
        <v>165219</v>
      </c>
    </row>
    <row r="5" spans="1:7">
      <c r="A5" s="4" t="s">
        <v>107</v>
      </c>
      <c r="C5" s="5" t="n">
        <v>41815</v>
      </c>
    </row>
    <row r="6" spans="1:7">
      <c r="A6" s="4" t="s">
        <v>108</v>
      </c>
      <c r="B6" s="5" t="n">
        <v>1171660</v>
      </c>
      <c r="D6" s="5" t="n">
        <v>1171660</v>
      </c>
    </row>
    <row r="7" spans="1:7">
      <c r="A7" s="4" t="s">
        <v>109</v>
      </c>
      <c r="B7" s="5" t="n">
        <v>328</v>
      </c>
      <c r="C7" s="7" t="n">
        <v>328</v>
      </c>
    </row>
    <row r="8" spans="1:7">
      <c r="A8" s="4" t="s">
        <v>110</v>
      </c>
      <c r="C8" s="5" t="n">
        <v>328000</v>
      </c>
    </row>
    <row r="9" spans="1:7">
      <c r="A9" s="4" t="s">
        <v>111</v>
      </c>
      <c r="B9" s="5" t="n">
        <v>115886</v>
      </c>
      <c r="C9" s="7" t="n">
        <v>66</v>
      </c>
      <c r="D9" s="5" t="n">
        <v>115820</v>
      </c>
    </row>
    <row r="10" spans="1:7">
      <c r="A10" s="4" t="s">
        <v>112</v>
      </c>
      <c r="C10" s="5" t="n">
        <v>65972</v>
      </c>
    </row>
    <row r="11" spans="1:7">
      <c r="A11" s="4" t="s">
        <v>113</v>
      </c>
      <c r="B11" s="7" t="n">
        <v>16659718</v>
      </c>
      <c r="C11" s="7" t="n">
        <v>4133</v>
      </c>
      <c r="D11" s="5" t="n">
        <v>16655585</v>
      </c>
    </row>
    <row r="12" spans="1:7">
      <c r="A12" s="4" t="s">
        <v>114</v>
      </c>
      <c r="B12" s="5" t="n">
        <v>4132857</v>
      </c>
      <c r="C12" s="5" t="n">
        <v>4132857</v>
      </c>
    </row>
    <row r="13" spans="1:7">
      <c r="A13" s="4" t="s">
        <v>115</v>
      </c>
      <c r="C13" s="7" t="n">
        <v>-1</v>
      </c>
      <c r="D13" s="5" t="n">
        <v>-74999</v>
      </c>
      <c r="E13" s="7" t="n">
        <v>75000</v>
      </c>
    </row>
    <row r="14" spans="1:7">
      <c r="A14" s="4" t="s">
        <v>89</v>
      </c>
      <c r="B14" s="7" t="n">
        <v>-17038022</v>
      </c>
      <c r="G14" s="5" t="n">
        <v>-17038022</v>
      </c>
    </row>
    <row r="15" spans="1:7">
      <c r="A15" s="4" t="s">
        <v>116</v>
      </c>
      <c r="B15" s="5" t="n">
        <v>1090</v>
      </c>
      <c r="F15" s="7" t="n">
        <v>1090</v>
      </c>
    </row>
    <row r="16" spans="1:7">
      <c r="A16" s="4" t="s">
        <v>117</v>
      </c>
      <c r="B16" s="7" t="n">
        <v>-4516941</v>
      </c>
      <c r="C16" s="7" t="n">
        <v>12506</v>
      </c>
      <c r="D16" s="7" t="n">
        <v>128114619</v>
      </c>
      <c r="G16" s="7" t="n">
        <v>-132644066</v>
      </c>
    </row>
    <row r="17" spans="1:7">
      <c r="A17" s="4" t="s">
        <v>118</v>
      </c>
      <c r="C17" s="5" t="n">
        <v>125072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1</v>
      </c>
      <c r="B1" s="2" t="s">
        <v>1</v>
      </c>
    </row>
    <row r="2" spans="1:3">
      <c r="B2" s="2" t="s">
        <v>2</v>
      </c>
      <c r="C2" s="2" t="s">
        <v>70</v>
      </c>
    </row>
    <row r="3" spans="1:3">
      <c r="A3" s="3" t="s">
        <v>196</v>
      </c>
    </row>
    <row r="4" spans="1:3">
      <c r="A4" s="4" t="s">
        <v>502</v>
      </c>
      <c r="B4" s="7" t="n">
        <v>50426</v>
      </c>
      <c r="C4" s="7" t="n">
        <v>20213</v>
      </c>
    </row>
    <row r="5" spans="1:3">
      <c r="A5" s="4" t="s">
        <v>503</v>
      </c>
      <c r="B5" s="5" t="n">
        <v>-6278</v>
      </c>
      <c r="C5" s="5" t="n">
        <v>-67663</v>
      </c>
    </row>
    <row r="6" spans="1:3">
      <c r="A6" s="4" t="s">
        <v>504</v>
      </c>
      <c r="B6" s="5" t="n">
        <v>3275</v>
      </c>
      <c r="C6" s="5" t="n">
        <v>83745</v>
      </c>
    </row>
    <row r="7" spans="1:3">
      <c r="A7" s="4" t="s">
        <v>505</v>
      </c>
      <c r="B7" s="7" t="n">
        <v>47423</v>
      </c>
      <c r="C7" s="7" t="n">
        <v>362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24"/>
    <col customWidth="1" max="3" min="3" width="14"/>
    <col customWidth="1" max="4" min="4" width="16"/>
  </cols>
  <sheetData>
    <row r="1" spans="1:4">
      <c r="A1" s="1" t="s">
        <v>506</v>
      </c>
      <c r="B1" s="2" t="s">
        <v>1</v>
      </c>
      <c r="D1" s="2" t="s">
        <v>343</v>
      </c>
    </row>
    <row r="2" spans="1:4">
      <c r="B2" s="2" t="s">
        <v>2</v>
      </c>
      <c r="C2" s="2" t="s">
        <v>70</v>
      </c>
      <c r="D2" s="2" t="s">
        <v>25</v>
      </c>
    </row>
    <row r="3" spans="1:4">
      <c r="A3" s="3" t="s">
        <v>199</v>
      </c>
    </row>
    <row r="4" spans="1:4">
      <c r="A4" s="4" t="s">
        <v>507</v>
      </c>
      <c r="B4" s="4" t="s">
        <v>508</v>
      </c>
    </row>
    <row r="5" spans="1:4">
      <c r="A5" s="4" t="s">
        <v>509</v>
      </c>
      <c r="B5" s="7" t="n">
        <v>0</v>
      </c>
      <c r="D5" s="7" t="n">
        <v>0</v>
      </c>
    </row>
    <row r="6" spans="1:4">
      <c r="A6" s="4" t="s">
        <v>510</v>
      </c>
      <c r="B6" s="5" t="n">
        <v>0</v>
      </c>
      <c r="D6" s="5" t="n">
        <v>0</v>
      </c>
    </row>
    <row r="7" spans="1:4">
      <c r="A7" s="4" t="s">
        <v>511</v>
      </c>
      <c r="B7" s="5" t="n">
        <v>0</v>
      </c>
      <c r="C7" s="7" t="n">
        <v>0</v>
      </c>
    </row>
    <row r="8" spans="1:4">
      <c r="A8" s="4" t="s">
        <v>512</v>
      </c>
      <c r="B8" s="7" t="n">
        <v>0</v>
      </c>
      <c r="D8"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 customWidth="1" max="7" min="7" width="14"/>
  </cols>
  <sheetData>
    <row r="1" spans="1:7">
      <c r="A1" s="1" t="s">
        <v>513</v>
      </c>
      <c r="B1" s="2" t="s">
        <v>69</v>
      </c>
      <c r="E1" s="2" t="s">
        <v>1</v>
      </c>
    </row>
    <row r="2" spans="1:7">
      <c r="B2" s="2" t="s">
        <v>514</v>
      </c>
      <c r="C2" s="2" t="s">
        <v>2</v>
      </c>
      <c r="D2" s="2" t="s">
        <v>70</v>
      </c>
      <c r="E2" s="2" t="s">
        <v>2</v>
      </c>
      <c r="F2" s="2" t="s">
        <v>70</v>
      </c>
      <c r="G2" s="2" t="s">
        <v>25</v>
      </c>
    </row>
    <row r="3" spans="1:7">
      <c r="A3" s="3" t="s">
        <v>515</v>
      </c>
    </row>
    <row r="4" spans="1:7">
      <c r="A4" s="4" t="s">
        <v>73</v>
      </c>
      <c r="C4" s="7" t="n">
        <v>3097879</v>
      </c>
      <c r="D4" s="7" t="n">
        <v>407836</v>
      </c>
      <c r="E4" s="7" t="n">
        <v>5281483</v>
      </c>
      <c r="F4" s="7" t="n">
        <v>1991567</v>
      </c>
    </row>
    <row r="5" spans="1:7">
      <c r="A5" s="4" t="s">
        <v>29</v>
      </c>
      <c r="C5" s="5" t="n">
        <v>3159223</v>
      </c>
      <c r="E5" s="5" t="n">
        <v>3159223</v>
      </c>
      <c r="G5" s="7" t="n">
        <v>1377441</v>
      </c>
    </row>
    <row r="6" spans="1:7">
      <c r="A6" s="4" t="s">
        <v>79</v>
      </c>
      <c r="C6" s="5" t="n">
        <v>3478419</v>
      </c>
      <c r="D6" s="5" t="n">
        <v>1910116</v>
      </c>
      <c r="E6" s="5" t="n">
        <v>6364371</v>
      </c>
      <c r="F6" s="5" t="n">
        <v>6515808</v>
      </c>
    </row>
    <row r="7" spans="1:7">
      <c r="A7" s="4" t="s">
        <v>516</v>
      </c>
      <c r="C7" s="5" t="n">
        <v>3723484</v>
      </c>
      <c r="D7" s="5" t="n">
        <v>913901</v>
      </c>
      <c r="E7" s="5" t="n">
        <v>6855409</v>
      </c>
      <c r="F7" s="5" t="n">
        <v>3674949</v>
      </c>
    </row>
    <row r="8" spans="1:7">
      <c r="A8" s="4" t="s">
        <v>517</v>
      </c>
    </row>
    <row r="9" spans="1:7">
      <c r="A9" s="3" t="s">
        <v>515</v>
      </c>
    </row>
    <row r="10" spans="1:7">
      <c r="A10" s="4" t="s">
        <v>73</v>
      </c>
      <c r="C10" s="5" t="n">
        <v>846368</v>
      </c>
      <c r="E10" s="5" t="n">
        <v>1123779</v>
      </c>
    </row>
    <row r="11" spans="1:7">
      <c r="A11" s="4" t="s">
        <v>29</v>
      </c>
      <c r="C11" s="5" t="n">
        <v>671765</v>
      </c>
      <c r="E11" s="5" t="n">
        <v>671765</v>
      </c>
    </row>
    <row r="12" spans="1:7">
      <c r="A12" s="4" t="s">
        <v>518</v>
      </c>
      <c r="E12" s="5" t="n">
        <v>0</v>
      </c>
    </row>
    <row r="13" spans="1:7">
      <c r="A13" s="4" t="s">
        <v>79</v>
      </c>
      <c r="C13" s="5" t="n">
        <v>653938</v>
      </c>
      <c r="E13" s="5" t="n">
        <v>876186</v>
      </c>
    </row>
    <row r="14" spans="1:7">
      <c r="A14" s="4" t="s">
        <v>519</v>
      </c>
      <c r="D14" s="5" t="n">
        <v>0</v>
      </c>
      <c r="F14" s="5" t="n">
        <v>0</v>
      </c>
    </row>
    <row r="15" spans="1:7">
      <c r="A15" s="4" t="s">
        <v>516</v>
      </c>
      <c r="D15" s="7" t="n">
        <v>0</v>
      </c>
      <c r="F15" s="7" t="n">
        <v>0</v>
      </c>
    </row>
    <row r="16" spans="1:7">
      <c r="A16" s="4" t="s">
        <v>520</v>
      </c>
    </row>
    <row r="17" spans="1:7">
      <c r="A17" s="3" t="s">
        <v>515</v>
      </c>
    </row>
    <row r="18" spans="1:7">
      <c r="A18" s="4" t="s">
        <v>73</v>
      </c>
      <c r="C18" s="5" t="n">
        <v>1284326</v>
      </c>
      <c r="E18" s="5" t="n">
        <v>1284326</v>
      </c>
    </row>
    <row r="19" spans="1:7">
      <c r="A19" s="4" t="s">
        <v>79</v>
      </c>
      <c r="C19" s="7" t="n">
        <v>1284326</v>
      </c>
      <c r="E19" s="7" t="n">
        <v>1284326</v>
      </c>
    </row>
    <row r="20" spans="1:7">
      <c r="A20" s="4" t="s">
        <v>521</v>
      </c>
    </row>
    <row r="21" spans="1:7">
      <c r="A21" s="3" t="s">
        <v>515</v>
      </c>
    </row>
    <row r="22" spans="1:7">
      <c r="A22" s="4" t="s">
        <v>522</v>
      </c>
      <c r="B22" s="7" t="n">
        <v>500000</v>
      </c>
    </row>
    <row r="23" spans="1:7">
      <c r="A23" s="4" t="s">
        <v>523</v>
      </c>
    </row>
    <row r="24" spans="1:7">
      <c r="A24" s="3" t="s">
        <v>515</v>
      </c>
    </row>
    <row r="25" spans="1:7">
      <c r="A25" s="4" t="s">
        <v>524</v>
      </c>
      <c r="C25" s="4" t="s">
        <v>302</v>
      </c>
      <c r="E25" s="4" t="s">
        <v>302</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25</v>
      </c>
      <c r="B1" s="2" t="s">
        <v>526</v>
      </c>
    </row>
    <row r="2" spans="1:2">
      <c r="A2" s="3" t="s">
        <v>527</v>
      </c>
    </row>
    <row r="3" spans="1:2">
      <c r="A3" s="4" t="s">
        <v>528</v>
      </c>
      <c r="B3" s="7" t="n">
        <v>3</v>
      </c>
    </row>
    <row r="4" spans="1:2">
      <c r="A4" s="4" t="s">
        <v>529</v>
      </c>
      <c r="B4" s="4" t="s">
        <v>530</v>
      </c>
    </row>
    <row r="5" spans="1:2">
      <c r="A5" s="4" t="s">
        <v>531</v>
      </c>
      <c r="B5" s="4" t="s">
        <v>532</v>
      </c>
    </row>
    <row r="6" spans="1:2">
      <c r="A6" s="4" t="s">
        <v>533</v>
      </c>
      <c r="B6" s="8" t="n">
        <v>3.98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9</v>
      </c>
      <c r="B1" s="2" t="s">
        <v>1</v>
      </c>
    </row>
    <row r="2" spans="1:2">
      <c r="B2" s="2" t="s">
        <v>120</v>
      </c>
    </row>
    <row r="3" spans="1:2">
      <c r="A3" s="3" t="s">
        <v>121</v>
      </c>
    </row>
    <row r="4" spans="1:2">
      <c r="A4" s="4" t="s">
        <v>122</v>
      </c>
      <c r="B4" s="10" t="n">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0</v>
      </c>
    </row>
    <row r="3" spans="1:3">
      <c r="A3" s="3" t="s">
        <v>124</v>
      </c>
    </row>
    <row r="4" spans="1:3">
      <c r="A4" s="4" t="s">
        <v>89</v>
      </c>
      <c r="B4" s="7" t="n">
        <v>-17038022</v>
      </c>
      <c r="C4" s="7" t="n">
        <v>-20366469</v>
      </c>
    </row>
    <row r="5" spans="1:3">
      <c r="A5" s="3" t="s">
        <v>125</v>
      </c>
    </row>
    <row r="6" spans="1:3">
      <c r="A6" s="4" t="s">
        <v>126</v>
      </c>
      <c r="B6" s="5" t="n">
        <v>893334</v>
      </c>
      <c r="C6" s="5" t="n">
        <v>1086752</v>
      </c>
    </row>
    <row r="7" spans="1:3">
      <c r="A7" s="4" t="s">
        <v>127</v>
      </c>
      <c r="B7" s="5" t="n">
        <v>147753</v>
      </c>
      <c r="C7" s="5" t="n">
        <v>156103</v>
      </c>
    </row>
    <row r="8" spans="1:3">
      <c r="A8" s="4" t="s">
        <v>128</v>
      </c>
      <c r="B8" s="5" t="n">
        <v>302085</v>
      </c>
      <c r="C8" s="5" t="n">
        <v>437893</v>
      </c>
    </row>
    <row r="9" spans="1:3">
      <c r="A9" s="4" t="s">
        <v>129</v>
      </c>
      <c r="B9" s="5" t="n">
        <v>325517</v>
      </c>
      <c r="C9" s="5" t="n">
        <v>415355</v>
      </c>
    </row>
    <row r="10" spans="1:3">
      <c r="A10" s="4" t="s">
        <v>108</v>
      </c>
      <c r="B10" s="5" t="n">
        <v>1171988</v>
      </c>
      <c r="C10" s="5" t="n">
        <v>552054</v>
      </c>
    </row>
    <row r="11" spans="1:3">
      <c r="A11" s="4" t="s">
        <v>130</v>
      </c>
      <c r="B11" s="5" t="n">
        <v>44170</v>
      </c>
    </row>
    <row r="12" spans="1:3">
      <c r="A12" s="4" t="s">
        <v>131</v>
      </c>
      <c r="B12" s="5" t="n">
        <v>-106500</v>
      </c>
      <c r="C12" s="5" t="n">
        <v>-94667</v>
      </c>
    </row>
    <row r="13" spans="1:3">
      <c r="A13" s="4" t="s">
        <v>132</v>
      </c>
      <c r="B13" s="5" t="n">
        <v>5991</v>
      </c>
      <c r="C13" s="5" t="n">
        <v>130576</v>
      </c>
    </row>
    <row r="14" spans="1:3">
      <c r="A14" s="4" t="s">
        <v>133</v>
      </c>
      <c r="B14" s="5" t="n">
        <v>1307</v>
      </c>
    </row>
    <row r="15" spans="1:3">
      <c r="A15" s="3" t="s">
        <v>134</v>
      </c>
    </row>
    <row r="16" spans="1:3">
      <c r="A16" s="4" t="s">
        <v>29</v>
      </c>
      <c r="B16" s="5" t="n">
        <v>-1781782</v>
      </c>
      <c r="C16" s="5" t="n">
        <v>124385</v>
      </c>
    </row>
    <row r="17" spans="1:3">
      <c r="A17" s="4" t="s">
        <v>135</v>
      </c>
      <c r="B17" s="5" t="n">
        <v>13944</v>
      </c>
      <c r="C17" s="5" t="n">
        <v>-104277</v>
      </c>
    </row>
    <row r="18" spans="1:3">
      <c r="A18" s="4" t="s">
        <v>31</v>
      </c>
      <c r="B18" s="5" t="n">
        <v>-94295</v>
      </c>
      <c r="C18" s="5" t="n">
        <v>3911</v>
      </c>
    </row>
    <row r="19" spans="1:3">
      <c r="A19" s="4" t="s">
        <v>33</v>
      </c>
      <c r="B19" s="5" t="n">
        <v>49630</v>
      </c>
    </row>
    <row r="20" spans="1:3">
      <c r="A20" s="4" t="s">
        <v>37</v>
      </c>
      <c r="B20" s="5" t="n">
        <v>1521391</v>
      </c>
      <c r="C20" s="5" t="n">
        <v>367529</v>
      </c>
    </row>
    <row r="21" spans="1:3">
      <c r="A21" s="4" t="s">
        <v>38</v>
      </c>
      <c r="B21" s="5" t="n">
        <v>327284</v>
      </c>
      <c r="C21" s="5" t="n">
        <v>-258073</v>
      </c>
    </row>
    <row r="22" spans="1:3">
      <c r="A22" s="4" t="s">
        <v>136</v>
      </c>
      <c r="B22" s="5" t="n">
        <v>469276</v>
      </c>
      <c r="C22" s="5" t="n">
        <v>236187</v>
      </c>
    </row>
    <row r="23" spans="1:3">
      <c r="A23" s="4" t="s">
        <v>137</v>
      </c>
      <c r="B23" s="5" t="n">
        <v>-13746929</v>
      </c>
      <c r="C23" s="5" t="n">
        <v>-17312741</v>
      </c>
    </row>
    <row r="24" spans="1:3">
      <c r="A24" s="3" t="s">
        <v>138</v>
      </c>
    </row>
    <row r="25" spans="1:3">
      <c r="A25" s="4" t="s">
        <v>139</v>
      </c>
      <c r="B25" s="5" t="n">
        <v>-525437</v>
      </c>
      <c r="C25" s="5" t="n">
        <v>-1859155</v>
      </c>
    </row>
    <row r="26" spans="1:3">
      <c r="A26" s="4" t="s">
        <v>140</v>
      </c>
      <c r="B26" s="5" t="n">
        <v>4300000</v>
      </c>
      <c r="C26" s="5" t="n">
        <v>23000000</v>
      </c>
    </row>
    <row r="27" spans="1:3">
      <c r="A27" s="4" t="s">
        <v>141</v>
      </c>
      <c r="C27" s="5" t="n">
        <v>-3381271</v>
      </c>
    </row>
    <row r="28" spans="1:3">
      <c r="A28" s="4" t="s">
        <v>142</v>
      </c>
      <c r="B28" s="5" t="n">
        <v>3774563</v>
      </c>
      <c r="C28" s="5" t="n">
        <v>17759574</v>
      </c>
    </row>
    <row r="29" spans="1:3">
      <c r="A29" s="3" t="s">
        <v>143</v>
      </c>
    </row>
    <row r="30" spans="1:3">
      <c r="A30" s="4" t="s">
        <v>144</v>
      </c>
      <c r="B30" s="5" t="n">
        <v>-231475</v>
      </c>
    </row>
    <row r="31" spans="1:3">
      <c r="A31" s="4" t="s">
        <v>145</v>
      </c>
      <c r="C31" s="5" t="n">
        <v>5000000</v>
      </c>
    </row>
    <row r="32" spans="1:3">
      <c r="A32" s="4" t="s">
        <v>146</v>
      </c>
      <c r="B32" s="5" t="n">
        <v>-4740774</v>
      </c>
      <c r="C32" s="5" t="n">
        <v>-2932482</v>
      </c>
    </row>
    <row r="33" spans="1:3">
      <c r="A33" s="4" t="s">
        <v>147</v>
      </c>
      <c r="B33" s="5" t="n">
        <v>16891193</v>
      </c>
    </row>
    <row r="34" spans="1:3">
      <c r="A34" s="4" t="s">
        <v>148</v>
      </c>
      <c r="B34" s="5" t="n">
        <v>-43813</v>
      </c>
      <c r="C34" s="5" t="n">
        <v>-99863</v>
      </c>
    </row>
    <row r="35" spans="1:3">
      <c r="A35" s="4" t="s">
        <v>149</v>
      </c>
      <c r="B35" s="5" t="n">
        <v>165261</v>
      </c>
      <c r="C35" s="5" t="n">
        <v>10132</v>
      </c>
    </row>
    <row r="36" spans="1:3">
      <c r="A36" s="4" t="s">
        <v>150</v>
      </c>
      <c r="B36" s="5" t="n">
        <v>71716</v>
      </c>
      <c r="C36" s="5" t="n">
        <v>167721</v>
      </c>
    </row>
    <row r="37" spans="1:3">
      <c r="A37" s="4" t="s">
        <v>151</v>
      </c>
      <c r="B37" s="5" t="n">
        <v>-600000</v>
      </c>
      <c r="C37" s="5" t="n">
        <v>-362500</v>
      </c>
    </row>
    <row r="38" spans="1:3">
      <c r="A38" s="4" t="s">
        <v>152</v>
      </c>
      <c r="B38" s="5" t="n">
        <v>11512108</v>
      </c>
      <c r="C38" s="5" t="n">
        <v>1783008</v>
      </c>
    </row>
    <row r="39" spans="1:3">
      <c r="A39" s="4" t="s">
        <v>153</v>
      </c>
      <c r="B39" s="5" t="n">
        <v>1539742</v>
      </c>
      <c r="C39" s="5" t="n">
        <v>2229841</v>
      </c>
    </row>
    <row r="40" spans="1:3">
      <c r="A40" s="4" t="s">
        <v>154</v>
      </c>
      <c r="B40" s="5" t="n">
        <v>7507659</v>
      </c>
      <c r="C40" s="5" t="n">
        <v>3293983</v>
      </c>
    </row>
    <row r="41" spans="1:3">
      <c r="A41" s="4" t="s">
        <v>155</v>
      </c>
      <c r="B41" s="5" t="n">
        <v>9047401</v>
      </c>
      <c r="C41" s="5" t="n">
        <v>5523824</v>
      </c>
    </row>
    <row r="42" spans="1:3">
      <c r="A42" s="3" t="s">
        <v>156</v>
      </c>
    </row>
    <row r="43" spans="1:3">
      <c r="A43" s="4" t="s">
        <v>157</v>
      </c>
      <c r="B43" s="5" t="n">
        <v>410184</v>
      </c>
      <c r="C43" s="5" t="n">
        <v>25496</v>
      </c>
    </row>
    <row r="44" spans="1:3">
      <c r="A44" s="4" t="s">
        <v>158</v>
      </c>
      <c r="B44" s="5" t="n">
        <v>55739</v>
      </c>
    </row>
    <row r="45" spans="1:3">
      <c r="A45" s="4" t="s">
        <v>159</v>
      </c>
      <c r="C45" s="5" t="n">
        <v>-364910</v>
      </c>
    </row>
    <row r="46" spans="1:3">
      <c r="A46" s="4" t="s">
        <v>160</v>
      </c>
      <c r="C46" s="5" t="n">
        <v>226835</v>
      </c>
    </row>
    <row r="47" spans="1:3">
      <c r="A47" s="4" t="s">
        <v>161</v>
      </c>
      <c r="C47" s="5" t="n">
        <v>710000</v>
      </c>
    </row>
    <row r="48" spans="1:3">
      <c r="A48" s="4" t="s">
        <v>115</v>
      </c>
      <c r="B48" s="5" t="n">
        <v>75000</v>
      </c>
    </row>
    <row r="49" spans="1:3">
      <c r="A49" s="3" t="s">
        <v>162</v>
      </c>
    </row>
    <row r="50" spans="1:3">
      <c r="A50" s="4" t="s">
        <v>163</v>
      </c>
      <c r="B50" s="7" t="n">
        <v>575480</v>
      </c>
      <c r="C50" s="7" t="n">
        <v>85071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16:39Z</dcterms:created>
  <dcterms:modified xmlns:dcterms="http://purl.org/dc/terms/" xmlns:xsi="http://www.w3.org/2001/XMLSchema-instance" xsi:type="dcterms:W3CDTF">2017-11-07T16:16:39Z</dcterms:modified>
</cp:coreProperties>
</file>